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General" sheetId="7" r:id="rId7"/>
    <s:sheet name="Business Acquisitions" sheetId="8" r:id="rId8"/>
    <s:sheet name="Financial Instruments" sheetId="9" r:id="rId9"/>
    <s:sheet name="Allowance for Doubtful Accounts" sheetId="10" r:id="rId10"/>
    <s:sheet name="Property and Equipment, net" sheetId="11" r:id="rId11"/>
    <s:sheet name="Goodwill and Intangible Assets," sheetId="12" r:id="rId12"/>
    <s:sheet name="Line of Credit" sheetId="13" r:id="rId13"/>
    <s:sheet name="Commitments and Contingencies" sheetId="14" r:id="rId14"/>
    <s:sheet name="Stockholders' Equity" sheetId="15" r:id="rId15"/>
    <s:sheet name="Stock-Based Compensation" sheetId="16" r:id="rId16"/>
    <s:sheet name="Income Taxes" sheetId="17" r:id="rId17"/>
    <s:sheet name="Net Income Per Share" sheetId="18" r:id="rId18"/>
    <s:sheet name="Retirement Savings Plan" sheetId="19" r:id="rId19"/>
    <s:sheet name="Selected Quarterly Financial Da" sheetId="20" r:id="rId20"/>
    <s:sheet name="Subsequent Events" sheetId="21" r:id="rId21"/>
    <s:sheet name="General (Policies)" sheetId="22" r:id="rId22"/>
    <s:sheet name="Business Acquisitions (Tables)" sheetId="23" r:id="rId23"/>
    <s:sheet name="Financial Instruments (Tables)" sheetId="24" r:id="rId24"/>
    <s:sheet name="Allowance for Doubtful Accoun25" sheetId="25" r:id="rId25"/>
    <s:sheet name="Property and Equipment, net (Ta" sheetId="26" r:id="rId26"/>
    <s:sheet name="Goodwill and Intangible Asset27" sheetId="27" r:id="rId27"/>
    <s:sheet name="Commitments and Contingencies (" sheetId="28" r:id="rId28"/>
    <s:sheet name="Stock-Based Compensation (Table" sheetId="29" r:id="rId29"/>
    <s:sheet name="Income Taxes (Tables)" sheetId="30" r:id="rId30"/>
    <s:sheet name="Net Income Per Share (Tables)" sheetId="31" r:id="rId31"/>
    <s:sheet name="Selected Quarterly Financial 32" sheetId="32" r:id="rId32"/>
    <s:sheet name="General - Additional Informatio" sheetId="33" r:id="rId33"/>
    <s:sheet name="Business Acquisitions - Additio" sheetId="34" r:id="rId34"/>
    <s:sheet name="Business Acquisitions - Busines" sheetId="35" r:id="rId35"/>
    <s:sheet name="Business Acquisitions - Estimat" sheetId="36" r:id="rId36"/>
    <s:sheet name="Business Acquisitions - Estim37" sheetId="37" r:id="rId37"/>
    <s:sheet name="Business Acquisitions - Unaudit" sheetId="38" r:id="rId38"/>
    <s:sheet name="Financial Instruments - Summary" sheetId="39" r:id="rId39"/>
    <s:sheet name="Financial Instruments - Additio" sheetId="40" r:id="rId40"/>
    <s:sheet name="Financial Instruments - Summa41" sheetId="41" r:id="rId41"/>
    <s:sheet name="Allowance for Doubtful Accoun42" sheetId="42" r:id="rId42"/>
    <s:sheet name="Property and Equipment, net - S" sheetId="43" r:id="rId43"/>
    <s:sheet name="Property and Equipment, net - A" sheetId="44" r:id="rId44"/>
    <s:sheet name="Goodwill and Intangible Asset45" sheetId="45" r:id="rId45"/>
    <s:sheet name="Goodwill and Intangible Asset46" sheetId="46" r:id="rId46"/>
    <s:sheet name="Goodwill and Intangible Asset47" sheetId="47" r:id="rId47"/>
    <s:sheet name="Line of Credit - Additional Inf" sheetId="48" r:id="rId48"/>
    <s:sheet name="Commitments and Contingencies -" sheetId="49" r:id="rId49"/>
    <s:sheet name="Commitments and Contingencies50" sheetId="50" r:id="rId50"/>
    <s:sheet name="Stockholders' Equity - Addition" sheetId="51" r:id="rId51"/>
    <s:sheet name="Stock-Based Compensation - Addi" sheetId="52" r:id="rId52"/>
    <s:sheet name="Stock-Based Compensation - Stoc" sheetId="53" r:id="rId53"/>
    <s:sheet name="Stock-Based Compensation - St54" sheetId="54" r:id="rId54"/>
    <s:sheet name="Stock-Based Compensation - Weig" sheetId="55" r:id="rId55"/>
    <s:sheet name="Stock-Based Compensation - Rest" sheetId="56" r:id="rId56"/>
    <s:sheet name="Stock-Based Compensation - Re57" sheetId="57" r:id="rId57"/>
    <s:sheet name="Stock-Based Compensation - Fair" sheetId="58" r:id="rId58"/>
    <s:sheet name="Income Taxes - Schedule of Prov" sheetId="59" r:id="rId59"/>
    <s:sheet name="Income Taxes - Reconciliation o" sheetId="60" r:id="rId60"/>
    <s:sheet name="Income Taxes - Significant Comp" sheetId="61" r:id="rId61"/>
    <s:sheet name="Income Taxes - Additional Infor" sheetId="62" r:id="rId62"/>
    <s:sheet name="Net Income Per Share - Componen" sheetId="63" r:id="rId63"/>
    <s:sheet name="Net Income Per Share - Addition" sheetId="64" r:id="rId64"/>
    <s:sheet name="Retirement Savings Plan - Addit" sheetId="65" r:id="rId65"/>
    <s:sheet name="Selected Quarterly Financial 66" sheetId="66" r:id="rId66"/>
    <s:sheet name="Subsequent Events - Additional " sheetId="67" r:id="rId67"/>
  </s:sheets>
  <s:definedNames/>
  <s:calcPr calcId="124519" calcMode="auto" fullCalcOnLoad="1"/>
</s:workbook>
</file>

<file path=xl/sharedStrings.xml><?xml version="1.0" encoding="utf-8"?>
<sst xmlns="http://schemas.openxmlformats.org/spreadsheetml/2006/main" uniqueCount="619">
  <si>
    <t>Document and Entity Information - USD ($) $ in Billions</t>
  </si>
  <si>
    <t>12 Months Ended</t>
  </si>
  <si>
    <t>Dec. 31, 2015</t>
  </si>
  <si>
    <t>Feb. 0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PSC</t>
  </si>
  <si>
    <t>Entity Registrant Name</t>
  </si>
  <si>
    <t>SPS COMMERC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marketable securities</t>
  </si>
  <si>
    <t>Accounts receivable, net</t>
  </si>
  <si>
    <t>Deferred costs</t>
  </si>
  <si>
    <t>Deferred income taxes</t>
  </si>
  <si>
    <t>Other current assets</t>
  </si>
  <si>
    <t>Total current assets</t>
  </si>
  <si>
    <t>PROPERTY AND EQUIPMENT, net</t>
  </si>
  <si>
    <t>GOODWILL</t>
  </si>
  <si>
    <t>INTANGIBLE ASSETS, net</t>
  </si>
  <si>
    <t>MARKETABLE SECURITIES, non-current</t>
  </si>
  <si>
    <t>OTHER ASSETS</t>
  </si>
  <si>
    <t>Deferred costs, non-current</t>
  </si>
  <si>
    <t>Deferred income taxes, non-current</t>
  </si>
  <si>
    <t>Other non-current assets</t>
  </si>
  <si>
    <t>Total assets</t>
  </si>
  <si>
    <t>CURRENT LIABILITIES</t>
  </si>
  <si>
    <t>Accounts payable</t>
  </si>
  <si>
    <t>Accrued compensation</t>
  </si>
  <si>
    <t>Accrued expenses</t>
  </si>
  <si>
    <t>Deferred revenue</t>
  </si>
  <si>
    <t>Deferred rent</t>
  </si>
  <si>
    <t>Total current liabilities</t>
  </si>
  <si>
    <t>OTHER LIABILITIES</t>
  </si>
  <si>
    <t>Deferred revenue, non-current</t>
  </si>
  <si>
    <t>Deferred rent, non-current</t>
  </si>
  <si>
    <t>Total liabilities</t>
  </si>
  <si>
    <t>COMMITMENTS and CONTINGENCIES</t>
  </si>
  <si>
    <t xml:space="preserve"> </t>
  </si>
  <si>
    <t>STOCKHOLDERS' EQUITY</t>
  </si>
  <si>
    <t>Preferred stock, $0.001 par value; 5,000,000 shares authorized; 0 shares issued and outstanding</t>
  </si>
  <si>
    <t>Common stock, $0.001 par value; 55,000,000 shares authorized; 16,723,994 and 16,348,747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 USD ($) shares in Thousands, $ in Thousands</t>
  </si>
  <si>
    <t>Dec. 31, 2013</t>
  </si>
  <si>
    <t>Income Statement [Abstract]</t>
  </si>
  <si>
    <t>Revenues</t>
  </si>
  <si>
    <t>Cost of revenues</t>
  </si>
  <si>
    <t>Gross profit</t>
  </si>
  <si>
    <t>Operating expenses</t>
  </si>
  <si>
    <t>Sales and marketing</t>
  </si>
  <si>
    <t>Research and development</t>
  </si>
  <si>
    <t>General and administrative</t>
  </si>
  <si>
    <t>Amortization of intangible assets</t>
  </si>
  <si>
    <t>Total operating expenses</t>
  </si>
  <si>
    <t>Income from operations</t>
  </si>
  <si>
    <t>Other income (expense)</t>
  </si>
  <si>
    <t>Interest income, net</t>
  </si>
  <si>
    <t>Other expense, net</t>
  </si>
  <si>
    <t>Total other income (expense), net</t>
  </si>
  <si>
    <t>Income before income taxes</t>
  </si>
  <si>
    <t>Income tax expense</t>
  </si>
  <si>
    <t>Net income</t>
  </si>
  <si>
    <t>Net income per share</t>
  </si>
  <si>
    <t>Basic</t>
  </si>
  <si>
    <t>Diluted</t>
  </si>
  <si>
    <t>Weighted average common shares used to compute net income per share</t>
  </si>
  <si>
    <t>Other comprehensive income (loss)</t>
  </si>
  <si>
    <t>Foreign currency translation adjustments</t>
  </si>
  <si>
    <t>Unrealized loss on investments</t>
  </si>
  <si>
    <t>Comprehensive income</t>
  </si>
  <si>
    <t>Consolidated Statements of Stockholders' Equity - USD ($) $ in Thousands</t>
  </si>
  <si>
    <t>Total</t>
  </si>
  <si>
    <t>Common Stock [Member]</t>
  </si>
  <si>
    <t>Additional Paid-in Capital [Member]</t>
  </si>
  <si>
    <t>Accumulated Deficit [Member]</t>
  </si>
  <si>
    <t>Accumulated Other Comprehensive Loss [Member]</t>
  </si>
  <si>
    <t>Beginning balance at Dec. 31, 2012</t>
  </si>
  <si>
    <t>Beginning balance, shares at Dec. 31, 2012</t>
  </si>
  <si>
    <t>Stock-based compensation</t>
  </si>
  <si>
    <t>Exercise of stock options and issuance of restricted stock</t>
  </si>
  <si>
    <t>Exercise of stock options and issuance of restricted stock, shares</t>
  </si>
  <si>
    <t>Excess tax benefit of stock options exercised</t>
  </si>
  <si>
    <t>Employee stock purchase plan</t>
  </si>
  <si>
    <t>Employee stock purchase plan, shares</t>
  </si>
  <si>
    <t>Stock offering, net of costs</t>
  </si>
  <si>
    <t>Stock offering, net of costs, shares</t>
  </si>
  <si>
    <t>Ending balance at Dec. 31, 2013</t>
  </si>
  <si>
    <t>Ending balance, shares at Dec. 31, 2013</t>
  </si>
  <si>
    <t>Stock issued for acquisition</t>
  </si>
  <si>
    <t>Stock issued for acquisition, Shares</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Reconciliation of net income to net cash provided by operating activities</t>
  </si>
  <si>
    <t>Depreciation and amortization of property and equipment</t>
  </si>
  <si>
    <t>Provision for doubtful accounts</t>
  </si>
  <si>
    <t>Changes in assets and liabilities, net of effects of acquisitions</t>
  </si>
  <si>
    <t>Accounts receivable</t>
  </si>
  <si>
    <t>Net cash provided by operating activities</t>
  </si>
  <si>
    <t>Cash flows from investing activities</t>
  </si>
  <si>
    <t>Business acquisitions, net of cash acquired</t>
  </si>
  <si>
    <t>Purchases of property and equipment</t>
  </si>
  <si>
    <t>Purchases of marketable securities</t>
  </si>
  <si>
    <t>Net cash used in investing activities</t>
  </si>
  <si>
    <t>Cash flows from financing activities</t>
  </si>
  <si>
    <t>Net proceeds from stock offerings</t>
  </si>
  <si>
    <t>Stock offering costs</t>
  </si>
  <si>
    <t>Net proceeds from exercise of options to purchase common stock</t>
  </si>
  <si>
    <t>Excess tax benefit from exercise of options to purchase common stock</t>
  </si>
  <si>
    <t>Net proceeds from employee stock purchase plan</t>
  </si>
  <si>
    <t>Net cash provided by financing activities</t>
  </si>
  <si>
    <t>Effect of foreign currency exchange rate changes</t>
  </si>
  <si>
    <t>Net increase (decrease) in cash and cash equivalents</t>
  </si>
  <si>
    <t>Cash and cash equivalents at beginning of period</t>
  </si>
  <si>
    <t>Cash and cash equivalents at end of period</t>
  </si>
  <si>
    <t>Supplemental disclosure of cash flow information</t>
  </si>
  <si>
    <t>Cash paid for income taxes</t>
  </si>
  <si>
    <t>Non-cash financing activities:</t>
  </si>
  <si>
    <t>Common stock issued for business acquisitions</t>
  </si>
  <si>
    <t>General</t>
  </si>
  <si>
    <t>Organization, Consolidation and Presentation of Financial Statements [Abstract]</t>
  </si>
  <si>
    <t>NOTE A
– General
Business Description
We are a
leading provider of cloud-based supply chain management solutions,
providing network-proven integrations and comprehensive retail
performance analytics to thousands of customers worldwide. We
provide our solutions through the SPS Commerce platform, a
cloud-based product suite that improves the way suppliers,
retailers, distributors and other customers manage and fulfill
orders. We derive the majority of our revenues from thousands of
monthly recurring subscriptions from businesses that utilize our
solutions.
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
Foreign
Currency Translation
Assets and
liabilities denominated in currencies other than the U.S. dollar
are translated into U.S. dollars at the exchange rates in effect at
the balance sheet date, with the resulting translation adjustments
recorded as a separate component of accumulated other comprehensive
income (loss). Income and expense accounts are translated at
the average exchange rates during the year. Foreign currency
transaction gains and losses, if any, are included in net
income.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usiness Combinations
We recognize
separately from goodwill the fair value of the assets acquired and
the liabilities assumed at the acquisition date. Goodwill as
of the acquisition date is measured as the excess of consideration
transferred and the net of the acquisition date amounts of the
assets acquired and the liabilities assumed. Assets acquired
include tangible and intangible assets. We use estimates and
assumptions that we believe are reasonable as a part of determining
the value and useful lives of purchased intangible assets and the
purchase price allocation process.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Any such
adjustments would be recorded as an offset to goodwill. Upon
the conclusion of the measurement period or final determination of
the fair values, whichever comes first, any subsequent adjustments
would be recorded in our consolidated statements of comprehensive
income.
Segment
Information
We operate in
and report on one segment, which is supply chain management
solutions .
Risk
and Uncertainties
We rely on
hardware and software licensed from third parties to offer our
on-demand solutions. Our management believes alternate sources
are available; however, disruption or termination of these
relationships could adversely affect our operating results in the
near term.
Concentration of Credit Risk
Financial
instruments that potentially subject us to concentrations of credit
risk consist principally of temporary cash and cash equivalents in
financial institutions in excess of federally insured limits and
trade accounts receivable. Temporary cash investments are held
with financial institutions that we believe are subject to minimal
risk.
Cash
and Cash Equivalents
Cash and cash
equivalents consist of cash and highly liquid investments with
original maturities of less than 90 days. Cash and cash equivalents
are stated at fair value.
Marketable Securities
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income/loss. Fair value is
determined based on quoted market rates when observable or
utilizing data points that are observable, such as quoted prices,
interest rates and yield curves. When a determination has been made
that an other-than-temporary decline in fair value has occurred,
the amount of the decline that is related to a credit loss is
realized and is included in other income (expense), net in the
consolidated statements of comprehensive income (loss).
Fair
Value of Financial Instruments
The carrying
amounts of our financial instruments, which include cash, cash
equivalents, accounts receivable, accounts payable and other
accrued expenses, approximates fair value due to their short
maturities. Marketable securities are recorded at fair
value.
Accounts Receivable
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we take several factors into consideration
including the overall composition of the accounts receivable aging,
our prior history of accounts receivable write-offs, the type of
customers and our experience with specific customers. We write
off accounts receivable when they are determined to be
uncollectible. Changes in the allowances for doubtful accounts
are recorded as bad debt expense and are included in general and
administrative expense in our consolidated statements of
comprehensive income.
Property and Equipment
Property and
equipment, including assets acquired under capital lease
obligations, are stated at cost, net of accumulated depreciation
and amortization. Depreciation and amortization are computed
using the straight-line method over the estimated useful lives when
placed in service, which are:
Computer
equipment and software: 2 to 3 years
Office
equipment and furniture: 5 to 7 years
Leasehold
improvements: the shorter of the useful life of the asset or the
remaining term of the lease
Significant
additions or improvements extending asset lives beyond one year are
capitalized, while repairs and maintenance are charged to expense
as incurred. The assets and related accumulated depreciation
and amortization are adjusted for asset retirements and disposals
with the resulting gain or loss included in our consolidated
statements of comprehensive income.
Research and Development
Research and
development costs primarily include maintenance and data conversion
activities related to our cloud-based supply chain management
solutions and are expensed as incurred.
Goodwill
Goodwill
represents the excess of the purchase price over the fair value of
identifiable net assets acquired in business combinations. We
test goodwill for impairment annually at December 31, or more
frequently if events or changes in circumstances indicate that the
asset might be impaired. The impairment test is conducted by
comparing the fair value of the net assets with the carrying value
of the reporting unit. Fair value is determined using the
direct market observation of market price and outstanding equity of
the reporting unit at December 31. If the carrying value of
the goodwill exceeds the fair value of the reporting unit, goodwill
may be impaired. If this occurs, the fair value is then
allocated to its assets and liabilities in a manner similar to a
purchase price allocation in order to determine the implied fair
value of goodwill. This implied fair value is then compared to
the carrying amount of goodwill and, if it is less, we would
recognize an impairment loss.
Intangible Assets
Assets
acquired in business combinations may include identifiable
intangible assets such as subscriber relationships and
non-competition agreements. We recognize separately from
goodwill the fair value of the identifiable intangible assets
acquired. We have determined the fair value and useful lives
of our purchased intangible assets using certain estimates and
assumptions that we believe are reasonable.
The purchased
intangible assets are being amortized on a straight-line basis over
their estimated useful lives, which are three to nine years for
subscriber relationships, two to five years for non-competition
agreements and two and one-half years for technology and
other.
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s the amount by which the carrying
amount of a long-lived asset exceeds its fair value.
Revenue
Recognition
We generate
revenues by providing a number of solutions to our
customers. These solutions include Trading Partner
Fulfillment, Trading Partner Enablement and Trading Partner
Analytics. Our cloud-based solutions allow customers to meet
their supply chain management requirements. Sales taxes are
presented on a net basis within revenue.
Revenues are
recognized when all of the following criteria are met: (1)
persuasive evidence of an arrangement exists, (2) delivery has
occurred, (3) the fee is fixed or determinable, and (4)
collectability is probable. If collection is not considered
probable, revenues are recognized when the fees are
collected.
Fees related
to our Trading Partner Fulfillment and Trading Partner Analytics
solutions consist of two revenue sources: set-up fees and recurring
monthly fees. Set-up fees are specific for each connection a
customer has with a trading partner and most of our customers have
connections with numerous trading partners. Set-up fees are
nonrefundable upfront fees that do not have standalone value to our
customer and are not separable from the recurring monthly
fees. All set-up fees and related costs are deferred and
recognized ratably over the average life of the connection between
the customer and the trading partner, which is approximately two
years. We begin recognizing set-up fee revenue once the
connection is established. Set-up fees for which connections
have not yet been established are classified as long-term. We
continue to evaluate the length of the amortization period as more
experience is gained with cancellations and technology changes
requested by our customers. It is possible that, in the
future, the period over which such subscription set-up fees and
costs are amortized may be adjusted. Any change in our
estimate of the average connection life will affect our future
results of operations. The recurring monthly fees are
comprised of both fixed and transaction-based fees that are
recognized as earned.
Stock-Based Compensation
We recognize
the cost of all share-based payments to employees, including grants
of employee stock options, in the financial statements based on the
grant date fair value of those awards. This cost is recognized
over the period for which an employee is required to provide
service in exchange for the award. Benefits associated with
tax deductions in excess of recognized compensation expense are
reported as a cash flow from financing activities.
We estimate
the fair value of options granted using the Black-Scholes option
pricing model. The estimation of stock awards that will
ultimately vest requires judgment, and to the extent actual results
differ from our estimates, such amounts will be recorded as an
adjustment in the period estimates are revised. In valuing
share-based awards, judgment is required in determining the
expected volatility of common stock and the expected term
individuals will hold their share-based awards prior to exercising.
In 2015, we relied solely on the historical volatility of our
common stock. Previously, in 2014, expected volatility was
partially based on the historical volatilities of the publicly
traded shares of a selected peer group, and partially based on the
historical volatility of our common stock. This is because we
did not have sufficient historical volatility data to rely solely
on the historical volatility of our common stock. The expected
term of the options is based on the simplified method which does
not consider historical or expected employee exercise
behavior.
Advertising Costs
Advertising
costs are charged to expense as incurred. Advertising costs
were approximately $47,000, $23,000 and $61,000 for the years ended
December 31, 2015, 2014 and 2013, respectively. Advertising
costs are included in sales and marketing expenses in our
consolidated statements of comprehensive income.
Income
Taxes
We account
for income taxes using the liability method, which requires
recognition of deferred tax assets and liabilities for the expected
future tax consequences of events that have been included in the
consolidated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t is not “more likely
than not” that the deferred tax asset will be
utilized.
We assess our
ability to realize our deferred tax assets at the end of each
reporting period. Realization of our deferred tax assets is
contingent upon future taxable earnings. Accordingly, this
assessment requires significant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et
Income Per Share
Basic net
income per share has been computed using the weighted average
number of shares of common stock outstanding during each
period. Diluted net income per share also includes the impact
of our outstanding potential common shares, including options,
restricted stock units and restricted stock awards. Potential
common shares that are anti-dilutive are excluded from the
calculation of diluted net income per share.
Recent
Accounting Pronouncements
In May 2014,
the FASB issued ASU No. 2014-09, Revenue from Contracts with
Customers (Topic 606)
In November
2015, the FASB issued ASU No. 2015-17, Balance Sheet
Classification of Deferred Taxes</t>
  </si>
  <si>
    <t>Business Acquisitions</t>
  </si>
  <si>
    <t>Business Combinations [Abstract]</t>
  </si>
  <si>
    <t>NOTE B
– Business Acquisitions
Leadtec
On October
12, 2014, we entered into and completed an asset purchase agreement
with Leadtec Systems Australia Pty Ltd (“Leadtec”), and
its affiliates, Advanced Barcode Solutions Pty Ltd, Scott Needham
and Leading Technology Group Pty Ltd. Leadtec is in the business of
cloud-based integration solutions. Pursuant to the asset purchase
agreement, we purchased and acquired from Leadtec substantially all
of the assets used in Leadtec’s business and assumed certain
liabilities of Leadtec, all of which were recorded in Australian
dollars. We paid $12.6 million in cash and issued 43,595 shares of
our common stock for this acquisition, which expanded our base of
recurring revenue customers and added suppliers to our
network.
Purchase Price Allocation
We accounted
for the acquisition as a business combination. We allocated
the purchase price to the tangible and identifiable intangible
assets acquired and liabilities assumed based on their estimated
fair values as of the acquisition date. The excess of the
purchase price over the fair value of net tangible and identifiable
intangible assets acquired was recorded as goodwill. Goodwill
is attributed to buyer-specific value resulting from expected
synergies, including long-term cost savings, as well as a trained
workforce which are not included in the fair values of
assets. Goodwill will not be amortized; however the value is
deductible for tax purposes.
The purchase
price consisted of the following (in thousands):
Cash $ 12,595
SPS Commerce, Inc. common
stock 2,203
$ 14,798
The number of
shares of our common stock issued for the acquisition was 43,595
shares as calculated according to the terms of the purchase
agreement. The fair value of the shares issued was
approximately $2.2 million and was determined using the closing
price of our common stock on October 10, 2014.
The following
table summarizes the estimated fair values of the assets acquired
and liabilities assumed at the acquisition date (in
thousands):
Current and other
assets $ 659
Property and
equipment 143
Goodwill 9,954
Intangible
assets 4,891
Current
liabilities (849 )
$ 14,798
Purchased Intangible Assets
The following
table summarizes the estimated fair value of the purchased
intangible assets and their estimated useful lives:
Purchased
Intangible Assets Estimated Estimated
Subscriber
relationships $ 3,778 9
Non-competition
agreements 148 5
Technology and
other 965 2.5
Total $ 4,891
The purchased
intangible assets are being amortized on a straight-line basis over
their estimated useful lives. Amortization expense related to
these intangible assets was $733,000 for the year ended December
31, 2015 and $168,000 for the period from October 12, 2014 through
December 31, 2014.
Acquisition-Related Costs and Post-Acquisition Operating
Results
Acquisition-related costs were $690,000, including $338,000 for
a one-time Australian stamp duty tax, and are included in our
consolidated statements of comprehensive income for the year ended
December 31, 2014. The operating results of Leadtec have been
included in our consolidated financial statements from October 12,
2014, the closing date of the acquisition. For the period from
October 12, 2014 through December 31, 2014, revenues of
approximately $1.2 million and an operating loss of approximately
$280,000 were attributable to Leadtec.
Unaudited Pro Forma Financial
Information
The unaudited
pro forma financial information in the table below presents the
combined operating results of SPS Commerce and Leadtec as if the
acquisition had occurred on January 1, 2013. The unaudited pro
forma information includes the historical operating results of each
company and pro forma adjustments for annual amortization expense
related to purchased intangible assets and the expected tax impact
considering our current tax elections and
representations.
Year
Ended December
31,
(in thousands, except per share data) 2014 2013
Pro forma total
revenue $ 132,818 $ 110,759
Pro forma net
income 2,973 1,236
Pro forma net income per
share
Basic 0.18 0.08
Diluted 0.18 0.08
The unaudited
pro forma financial information is presented for informational
purposes only and is not necessarily indicative of the results of
operations that would have actually been reported had the
acquisition occurred on January 1, 2013, nor is it necessarily
indicative of our results of operations for any future
periods.</t>
  </si>
  <si>
    <t>Financial Instruments</t>
  </si>
  <si>
    <t>Investments, Debt and Equity Securities [Abstract]</t>
  </si>
  <si>
    <t>NOTE C
– Financial Instruments
We invest
primarily in money market funds, highly liquid debt instruments of
the U.S. government, and U.S. corporate debt securities. All
highly liquid investments with original maturities of 90 days or
less are classified as cash equivalents. All investments with
original maturities greater than 90 days and remaining maturities
less than one year from the balance sheet date are classified as
short-term marketable securities. Investments with remaining
maturities of more than one year from the balance sheet date are
classified as marketable securities, non-current. Short-term
marketable securities and marketable securities, non-current, are
also classified as available-for-sale. We intend to hold
marketable securities until maturity; however, we may sell these
securities at any time for use in current operations or for other
purposes. Consequently, we may or may not keep securities with
stated holding periods to maturity.
Our fixed
income investments are carried at fair value and unrealized gains
and losses on these investments, net of taxes, are included in
accumulated other comprehensive loss in the consolidated balance
sheets. Realized gains or losses are included in other income
(expense) in the consolidated statements of comprehensive income
(loss). When a determination has been made that an
other-than-temporary decline in fair value has occurred, the amount
of the decline that is related to a credit loss is realized and is
included in other income (expense), net in the consolidated
statements of comprehensive income (loss).
Cash
equivalents and marketable securities, consisted of the following
(in thousands):
December 31,
2015
Amortized Unrealized Unrealized Fair
Value
Cash
equivalents:
Money market
funds $ 79,717 $ — $ — $ 79,717
Marketable
securities:
Corporate
bonds 10,042 — (34 ) 10,008
Commercial
paper 2,499 1 — 2,500
U.S. treasury
securities 7,489 — (27 ) 7,462
U.S. agency
obligations 2,497 1 — 2,498
$ 102,244 $ 2 $ (61 ) $ 102,185
Due within one
year $ 87,235
Due within two
years 14,950
Total $ 102,185
We do not
believe any of the unrealized losses represent an
other-than-temporary impairment based on our assessment of
available evidence as of December 31, 2015. We expect to
receive the full principal and interest on all of these cash
equivalents and marketable securities. There were no unrealized
gains or losses for our money market funds as of December 31,
2014.
Fair
Value Measurements
We measure
certain financial assets at fair value on a recurring basis based
on a fair value hierarchy that requires us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
Level 1 — quoted prices in active markets for identical
assets or liabilities
•
Level 2 — observable inputs other than Level 1 prices,
such as (a) quoted prices for similar assets or liabilities, (b)
quoted prices in markets with insufficient volume or infrequent
transactions (less active markets), or (c)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Level 1
Measurements
Our cash
equivalents held in money market funds are measured at fair value
using level 1 inputs.
Level 2
Measurements
Our
available-for-sale U.S. treasury securities, U.S. agency
obligations, commercial paper and corporate debt securities are
measured at fair value using level 2 inputs. We obtain the fair
values of our level 2 available-for-sale securities from a
professional pricing service.
The following
table presents information about our financial assets that are
measured at fair value on a recurring basis and indicates the fair
value hierarchy of the valuation techniques utilized to determine
such fair value (in thousands):
Level
1 Level
2 Level 3 Total
Assets at December 31,
2015:
Cash and cash
equivalents:
Money market
funds $ 79,717 $ — $ — $ 79,717
Marketable
securities:
Corporate
bonds — 10,008 — 10,008
Commerical
paper — 2,500 — 2,500
U.S. treasury
securities — 7,462 — 7,462
U.S. agency
obligations — 2,498 — 2,498
$ 79,717 $ 22,468 $ — $ 102,185
Assets at December 31,
2014:
Cash and cash
equivalents:
Money market
funds $ 66,052 $ — $ — $ 66,052
$ 66,052 $ — $ — $ 66,052</t>
  </si>
  <si>
    <t>Allowance for Doubtful Accounts</t>
  </si>
  <si>
    <t>Text Block [Abstract]</t>
  </si>
  <si>
    <t>NOTE D
– Allowance for Doubtful Accounts
The allowance
for doubtful accounts activity, included in accounts receivable,
net, was as follows (in thousands):
2015 2014 2013
Balances, January
1 $ 279 $ 237 $ 227
Provision for doubtful
accounts 1,271 717 479
Write-offs (1,198 ) (750 ) (504 )
Recoveries 94 75 35
Balances, December
31 $ 446 $ 279 $ 237</t>
  </si>
  <si>
    <t>Property and Equipment, net</t>
  </si>
  <si>
    <t>Property, Plant and Equipment [Abstract]</t>
  </si>
  <si>
    <t>NOTE E
– Property and Equipment, net
Property and
equipment, net included the following (in thousands):
December
31,
2015 2014
Computer equipment and
software $ 27,725 $ 22,766
Office equipment and
furniture 5,793 5,015
Leasehold
improvements 5,530 4,039
39,048 31,820
Less: accumulated
depreciation and amortization (25,428 ) (20,459 )
$ 13,620 $ 11,361
At December
31, 2015 and 2014, property and equipment, net included
approximately $709,000 and $680,000, respectively, of assets held
at subsidiary and office locations outside of the United States of
America.</t>
  </si>
  <si>
    <t>Goodwill and Intangible Assets, net</t>
  </si>
  <si>
    <t>Goodwill and Intangible Assets Disclosure [Abstract]</t>
  </si>
  <si>
    <t>NOTE F –
Goodwill and Intangible Assets, net
The change in
the goodwill balance for the year ended December 31, 2015 was due
to the effect of foreign currency translation for the goodwill
related to Leadtec that is based in Australian dollars. The change
in goodwill for the year ended December 31, 2014 was due to the
$10.0 million of goodwill from the acquisition of Leadtec (see Note
B), partially offset by the effect of foreign currency
translation.
Intangible
assets, net included the following (in thousands):
December
31,
2015 2014
Carrying Accumulated Net Carrying Accumulated Net
Subscriber
relationships $ 26,337 $ (11,856 ) $ 14,481 $ 26,724 $ (8,992 ) $ 17,732
Non-competition
agreements 1,834 (1,653 ) 181 1,849 (1,581 ) 268
Technology and
other 819 (400 ) 419 922 (71 ) 851
$ 28,990 $ (13,909 ) $ 15,081 $ 29,495 $ (10,644 ) $ 18,851
Amortization
expense for the year ended December 31, 2013 included $290,000 for
the impairment of a certain non-competition agreement.
At December
31, 2015, future amortization expense for intangible assets was as
follows (in thousands):
2016 $ 3,298
2017 3,027
2018 2,448
2019 2,158
2020 2,136
Thereafter 2,014
$ 15,081</t>
  </si>
  <si>
    <t>Line of Credit</t>
  </si>
  <si>
    <t>Debt Disclosure [Abstract]</t>
  </si>
  <si>
    <t>NOTE G
– Line of Credit
In the fourth
quarter of 2015, we closed the revolving credit agreement with
JPMorgan Chase Bank, N.A. which provided for a $20 million
revolving credit facility.
There were no
borrowings under the revolving credit agreement in 2015 or 2014 and
we were in compliance with all covenants under the revolving credit
agreement while the credit line was available.</t>
  </si>
  <si>
    <t>Commitments and Contingencies</t>
  </si>
  <si>
    <t>Commitments and Contingencies Disclosure [Abstract]</t>
  </si>
  <si>
    <t>NOTE H
– Commitments and Contingencies
Operating Leases
We are
obligated under non-cancellable operating leases primarily for
office space. Rent expense for all operating leases which
includes minimum lease payments and other charges, such as common
area maintenance fees, charged to operations was $4.6 million, $3.7
million and $2.8 million for the years ended December 31, 2015,
2014 and 2013, respectively.
On September
1, 2015, we executed a new lease agreement at our New Jersey office
location which commences on February 1, 2016 and expires on June
30, 2023. The lease includes a right of first offer to lease
certain additional space and one option to extend the term of the
lease for five years at a market rate determined in accordance with
the lease. There was also a rent holiday of 5 months which has been
incorporated into our deferred rent calculation. On February 14,
2012, we executed a new lease agreement for our current
headquarters location which commenced on November 1, 2012 and
expires on April 30, 2020. The lease includes additional
square footage upon commencement, a right of first offer to lease
certain additional space, which we exercised, and two options to
extend the term of the lease for three years at a market rate
determined in accordance with the lease. There was also a rent
holiday from November 2012 to October 2013 which has been
incorporated into our deferred rent calculation.
At December
31, 2015, our future minimum payments under operating leases were
as follows (in thousands):
2016 $ 3,306
2017 2,976
2018 2,907
2019 3,003
2020 1,447
Thereafter 1,861
$ 15,500
Other
Contingencies
We may be
involved in various claims and legal actions in the normal course
of business. Our management believes that the outcome of any
such claims and legal actions will not have a significant adverse
effect on our financial position, results of operations or cash
flows.</t>
  </si>
  <si>
    <t>Stockholders' Equity</t>
  </si>
  <si>
    <t>Equity [Abstract]</t>
  </si>
  <si>
    <t>NOTE I
– Stockholders’ Equity
Common
Stock Issued
On October
12, 2014, in connection with the acquisition of Leadtec (see Note
B), we issued 43,595 shares of our common stock. The fair
value of the shares we issued, approximately $2.2 million, was
determined using the closing price of our common stock on October
10, 2014.
On November
25, 2013, we completed a public stock offering where we issued and
sold 750,000 shares of our common stock at a price to the public of
$67.00 per share. We received net proceeds of approximately
$47.6 million from this offering after payment of approximately
$2.7 million of underwriting discounts and commissions and legal,
accounting and other fees incurred in connection with the
offering.</t>
  </si>
  <si>
    <t>Stock-Based Compensation</t>
  </si>
  <si>
    <t>Disclosure of Compensation Related Costs, Share-based Payments [Abstract]</t>
  </si>
  <si>
    <t xml:space="preserve">NOTE J
– Stock-Based Compensation
Our equity
compensation plans provide for the grant of incentive and
nonqualified stock options, as well as other stock-based awards
including restricted stock and restricted stock units, to
employees, non-employee directors and other consultants who provide
services to us. Restricted stock awards result in the issuance
of new shares when granted. For other stock-based awards, new
shares are issued when the award is exercised, vested or released
according to the terms of the agreement. In January 2015,
980,924 additional shares were reserved for future issuance under
our 2010 Equity Incentive Plan. At December 31, 2015, there
were approximately 3.3 million shares available for grant under
approved equity compensation plans.
We recorded
stock-based compensation expense of $6.4 million, $5.4 million and
$4.2 million for the years ended December 31, 2015, 2014 and 2013,
respectively. This expense was allocated as follows (in
thousands):
Year Ended December
31,
2015 2014 2013
Cost of
revenues $ 989 $ 614 $ 475
Operating
expenses
Sales and
marketing 1,978 1,933 1,481
Research and
development 640 444 266
General and
administrative 2,772 2,405 1,981
Total stock-based
compensation expense $ 6,379 $ 5,396 $ 4,203
As of
December 31, 2015, there was approximately $11.3 million of
unrecognized stock-based compensation expense under our equity
compensation plans, which is expected to be recognized on a
straight line basis over a weighted average period of 2.56
years.
Stock
Options
Stock options
generally vest over four years and have a contractual term of seven
to ten years from the date of grant. Our stock option activity
was as follows:
Options (#) Weighted Average
Outstanding at January 1,
2013 1,370,141 $ 12.41
Granted 225,439 40.64
Exercised (469,225 ) 7.96
Forfeited (29,132 ) 30.93
Outstanding at December
31, 2013 1,097,223 19.62
Granted 153,770 62.86
Exercised (153,196 ) 12.27
Forfeited (12,334 ) 41.38
Outstanding at December
31, 2014 1,085,463 26.53
Granted 181,487 67.50
Exercised (305,106 ) 14.55
Forfeited (18,741 ) 45.82
Outstanding at December
31, 2015 943,103 37.91
Of the total
outstanding options at December 31, 2015, 640,096 were exercisable
with a weighted average exercise price of $27.25 per
share. The total outstanding options had a weighted average
remaining contractual life of 4.7 years.
The fair
value of options that vested during the years ended December 31,
2015, 2014 and 2013 was $3.1 million, $2.9 million and $2.6
million, respectively.
The intrinsic
value of options exercised during the years ended December 31,
2015, 2014 and 2013 was $16.8 million, $7.4 million and $20.7
million, respectively. The intrinsic value of outstanding
options at December 31, 2015, 2014 and 2013 was $30.5 million,
$33.8 million and $50.1 million, respectively.
The
weighted-average fair values per share of options granted during
2015, 2014 and 2013 were $23.09, $24.36 and $14.60, respectively.
The fair values of the options granted were estimated on the date
of grant using the Black-Scholes option pricing model with the
following weighted-average assumptions:
Year Ended December
31,
2015 2014 2013
Volatility 39 % 42 % 41 %
Dividend yield — — —
Life (in
years) 4.52 4.17 4.75
Risk-free interest
rate 1.36 % 1.44 % 0.86 %
Prior to
becoming a public entity in 2010, historical volatility was not
available for our common stock. As a result, we did not have
sufficient data to rely solely on the historical volatility of our
common stock. Therefore, we estimated volatility based
partially on the historical volatilities of the publicly traded
shares of a selected peer group, and partially on the historical
volatility of our common stock, which collectively provided a
reasonable basis for estimating volatility. Beginning in 2015,
we relied solely on the historical volatility of our common
stock.
We have not
issued dividends on our common stock and do not expect to do so in
the foreseeable future. The expected term of the options is based
on the simplified method which does not consider historical or
expected employee exercise behavior. The risk-free interest
rate is based on the U.S. Treasury rates at the date of grant with
maturity dates approximately equal to the expected life at the
grant date.
Restricted Stock Units and Awards
Restricted
stock units vest over four years and, upon vesting, the holder is
entitled to receive shares of our common stock. With
restricted stock awards, shares of our common stock are issued when
the award is granted and the restrictions lapse over one
year.
Our
restricted stock units activity was as follows:
Restricted Stock Weighted Average
Outstanding at January 1,
2013 68,241 $ 26.35
Granted 59,695 40.06
Vested and common stock
issued (17,060 ) 26.09
Forfeited (8,232 ) 33.85
Outstanding at December
31, 2013 102,644 33.77
Granted 42,001 64.89
Vested and common stock
issued (28,367 ) 32.92
Forfeited (1,145 ) 35.42
Outstanding at December
31, 2014 115,133 45.25
Granted 68,159 67.50
Vested and common stock
issued (37,669 ) 40.91
Forfeited (5,058 ) 54.28
Outstanding at December
31, 2015 140,565 56.88
The number of
restricted stock units outstanding at December 31, 2015 included
31,987 units that have vested but for which shares of common stock
have not yet been issued pursuant to the terms of the
agreement.
Our
restricted stock awards activity was as follows:
Restricted Stock Awards (#) Weighted Average
Outstanding at January 1,
2013 5,275 $ 27.55
Restricted common stock
issued 5,688 48.66
Restrictions
lapsed (9,541 ) 36.99
Forfeited — —
Outstanding at December
31, 2013 1,422 48.66
Restricted common stock
issued 5,352 51.74
Restrictions
lapsed (5,199 ) 51.04
Forfeited (237 ) 48.66
Outstanding at December
31, 2014 1,338 51.74
Restricted common stock
issued 4,110 67.37
Restrictions
lapsed (4,416 ) 62.63
Forfeited — —
Outstanding at December
31, 2015 1,032 67.39
Employee Stock Purchase Plan
Effective
July 1, 2012, we adopted an employee stock purchase plan which
allows participating employees to purchase shares of our common
stock at a discount through payroll deductions. The plan is
available to all employees subject to certain eligibility
requirements. Participating employees may purchase common
stock, on a voluntary after tax basis, at a price that is the lower
of 85% of the fair market value of one share of common stock at the
beginning or end of each stock purchase period. The plan
consists of two six-month offering periods, beginning on January 1
and July 1 of each calendar year. A total of 1.1 million
shares of common stock are reserved for issuance under the
plan.
For the
offering periods in 2015, we withheld approximately $1.5 million
from employees participating in the plan and we purchased 28,362
shares on their behalf. For the offering periods in 2014, we
withheld approximately $1.3 million from employees participating in
the plan and we purchased 26,353 shares on their behalf. For
the offering periods in 2013, we withheld approximately $1.2
million from employees participating in the plan and we purchased
32,114 shares on their behalf.
For the years
ended December 31, 2015, 2014 and 2013, we recorded approximately
$408,000, $473,000 and $402,000 of stock-based compensation expense
associated with the employee stock purchase plan. The fair value
was estimated based on the market price of our common stock at the
beginning of each offering period and using the Black-Scholes
option pricing model with the following weighted-average
assumptions:
Year Ended December
31,
2015 2014 2013
Volatility 30 % 45 % 46 %
Dividend yield — — —
Life (in
years) 0.50 0.50 0.50
Risk-free interest
rate 0.12 % 0.08 % 0.10 % </t>
  </si>
  <si>
    <t>Income Taxes</t>
  </si>
  <si>
    <t>Income Tax Disclosure [Abstract]</t>
  </si>
  <si>
    <t>NOTE K
– Income Taxes
The provision
for income taxes was as follows (in thousands):
Year Ended December
31,
2015 2014 2013
Current
Federal $ 2,066 $ 43 $ —
State 289 254 192
Foreign 119 80 51
Deferred
Federal 103 1,183 450
State (141 ) (152 ) (7 )
$ 2,436 $ 1,408 $ 686
A
reconciliation of the expected federal income tax at the statutory
rate to the provision for income taxes was as follows (in
thousands):
Year Ended December
31,
2015 2014 2013
Expected federal income
tax at statutory rate $ 2,404 $ 1,398 $ 593
State income taxes, net
of federal tax effect 246 124 78
Tax impact of foreign
activity 39 37 44
Permanent book/tax
differences 67 173 106
Change in valuation
allowance (27 ) (88 ) 17
Change in state deferred
rate (118 ) (9 ) 53
Prior year true
up 46 (43 ) 4
Research and
development credit (200 ) (178 ) (202 )
Other (21 ) (6 ) (7 )
Total provision for
income taxes $ 2,436 $ 1,408 $ 686
The
significant components of our deferred tax assets (liabilities)
were as follows (in thousands):
December
31,
2015 2014
Deferred tax
assets
Net operating loss and
credit carryforwards $ 4,687 $ 5,038
Deferred
operations 1,443 1,823
Stock-based compensation
expense 3,284 2,721
Depreciation and
amortization 1,179 1,567
Accounts receivable
allowances 252 172
Accrued
expenses 1,137 940
Other 234 40
Gross deferred tax
asset 12,216 12,301
Less: valuation
allowance (928 ) (1,149 )
Total net deferred tax
asset 11,288 11,152
Deferred tax
liability
Foreign
operations (139 ) (41 )
Total deferred tax
liability (139 ) (41 )
Net deferred tax
assets $ 11,149 $ 11,111
As of
December 31, 2015, we had net operating loss carryforwards of $82.9
million for U.S. federal tax purposes. We also had $31.4
million of various state net operating loss carryforwards. The
loss carryforwards for federal tax purposes will expire between
2019 and 2036 if not utilized. The loss carryforwards for
state tax purposes will expire between 2016 and 2036 if not
utilized.
Section 382
of the U.S. Internal Revenue Code generally imposes an annual
limitation on the amount of net operating loss carryforwards that
might be used to offset taxable income when a corporation has
undergone significant changes in stock ownership. We have
performed a Section 382 analysis for the time period from our
inception through December 8, 2010. During this time period it
was determined that we had six separate ownership changes under
Section 382. We have not updated the Section 382 analysis
subsequent to December 8, 2010; however, we believe there have not
been any events subsequent to that date that would materially
impact the analysis. We believe that approximately $17.6
million of federal losses will expire unused due to Section 382
limitations. The maximum annual limitation of federal net
operating losses under Section 382 is approximately
$990,000. This limitation could be further restricted if any
ownership changes occur in future years.
Our federal
and state net operating losses at December 31, 2015 included $57.3
million and $16.7 million, respectively, of income tax deductions
in excess of previously recorded tax benefits. Although these
additional tax deductions are included in the net operating losses
referenced above, the related tax benefit will not be recognized
until the deductions reduce our income taxes payable. The tax
benefit of these excess deductions will be reflected as a credit to
additional paid in capital when recognized. Accordingly, our
deferred tax assets are reported net of the excess tax deductions
for stock compensation and Section 382 limitations.
As of
December 31, 2015 we had federal research and development credit
carryforwards, net of Section 383 limitations, of $709,000, which,
if not utilized, will begin to expire in 2030. We had state
research and development credit carryforwards of $297,000, which,
if not utilized, will begin to expire in 2025.
As of
December 31, 2015, we had a valuation allowance against our
deferred tax assets of $928,000. The valuation allowance is
established for various state net operating loss and credit
carryforwards that we do not expect to utilize based on our current
expectations of future state taxable income.
We are
subject to income taxes in the U.S. federal and various state and
international jurisdictions. We are generally subject to U.S.
federal and state tax examinations for all prior tax years due to
our net operating loss carryforwards and the utilization of the
carryforwards in years still open under statute.
As of
December 31, 2015, we do not have any unrecognized tax
benefits. It is our practice to recognize interest and
penalties accrued on any unrecognized tax benefits as a component
of income tax expense. We do not expect any material changes
in our unrecognized tax positions over the next 12
months.</t>
  </si>
  <si>
    <t>Net Income Per Share</t>
  </si>
  <si>
    <t>Earnings Per Share [Abstract]</t>
  </si>
  <si>
    <t>NOTE L
– Net Income Per Share
The following
table presents the components of the computation of basic and
diluted net income per share for the periods indicated (in
thousands, except per share amounts):
Year Ended December
31,
2015 2014 2013
Numerator
Net income $ 4,639 $ 2,704 $ 1,051
Denominator
Weighted average common
shares outstanding, basic 16,565 16,236 15,201
Options to purchase
common stock 437 535 676
Restricted stock
units 27 42 51
Employee stock purchase
plan 3 1 3
Weighted average common
shares outstanding, diluted 17,032 16,814 15,931
Net income per
share
Basic $ 0.28 $ 0.17 $ 0.07
Diluted $ 0.27 $ 0.16 $ 0.07
For the years
ended December 31, 2015, 2014, and 2013, the effect of
approximately 4,000, 126,000, and 1,000 outstanding potential
common shares, respectively, were excluded from the calculation of
diluted net income per share because they were
anti-dilutive.</t>
  </si>
  <si>
    <t>Retirement Savings Plan</t>
  </si>
  <si>
    <t>Compensation and Retirement Disclosure [Abstract]</t>
  </si>
  <si>
    <t>NOTE M
– Retirement Savings Plan
We sponsor a
401(k) retirement savings plan for our U.S. employees. Employees
can contribute up to 100% of their compensation, subject to the
limits established by law. The company will match 25% of the
employee’s contribution up to the first 6% of pre-tax annual
compensation. Additionally, the company makes statutory
contributions to retirement plans as required by local foreign
government regulations. Our contributions to the plans, which vest
immediately, were $1.1 million, $733,000 and $522,000 for the years
ended December 31, 2015, 2014 and 2013, respectively.</t>
  </si>
  <si>
    <t>Selected Quarterly Financial Data (Unaudited)</t>
  </si>
  <si>
    <t>Quarterly Financial Information Disclosure [Abstract]</t>
  </si>
  <si>
    <t>NOTE N
– Selected Quarterly Financial Data
(Unaudited)
The following
table presents our selected unaudited quarterly statements of
comprehensive income data (in thousands, except per share
amounts):
For the Three Months
Ended
2015 Mar 31 Jun 30 Sep 30 Dec 31
Revenues $ 36,970 $ 38,846 $ 40,354 $ 42,348
Gross profit 25,398 26,511 27,654 28,912
Income from
operations 922 1,027 2,260 2,814
Net income 586 651 1,270 2,132
Diluted earnings per
share $ 0.03 $ 0.04 $ 0.07 $ 0.12
For the Three Months
Ended
2014 Mar 31 Jun 30 Sep 30 Dec 31
Revenues $ 28,939 $ 31,100 $ 32,506 $ 35,402
Gross profit 19,684 21,473 22,536 24,263
Income from
operations 598 1,014 1,354 1,417
Net income 373 639 838 854
Diluted earnings per
share $ 0.02 $ 0.04 $ 0.05 $ 0.05
Quarterly
earnings per share amounts above may not equal the sum of the
annual earnings per share amounts due to rounding</t>
  </si>
  <si>
    <t>Subsequent Events</t>
  </si>
  <si>
    <t>Subsequent Events [Abstract]</t>
  </si>
  <si>
    <t>NOTE O
– Subsequent Events
On January 5,
2016, our wholly owned subsidiary SPS Commerce Canada, Ltd. entered
into a purchase agreement with the shareholders of Toolbox
Solutions, Inc. (“Toolbox) to acquire all shares of Toolbox.
Toolbox provides point-of-sale analytics and category management
services to retailers and consumer packaged goods suppliers in
North America. This acquisition expands our retail network along
with our geographical presence and strengthens our analytics
offerings. We paid $18.4 million in cash and $4.5 million in stock,
or 64,891 shares of common stock, to the shareholders of Toolbox.
This amount includes $1.1 million of stock, or 16,222 shares of
common stock, that is subject to an earn-out and has not yet been
issued. As of filing, we have not yet finalized our purchase
accounting for this transaction.</t>
  </si>
  <si>
    <t>General (Policies)</t>
  </si>
  <si>
    <t>Business Description</t>
  </si>
  <si>
    <t>Business Description
We are a
leading provider of cloud-based supply chain management solutions,
providing network-proven integrations and comprehensive retail
performance analytics to thousands of customers worldwide. We
provide our solutions through the SPS Commerce platform, a
cloud-based product suite that improves the way suppliers,
retailers, distributors and other customers manage and fulfill
orders. We derive the majority of our revenues from thousands of
monthly recurring subscriptions from businesses that utilize our
solutions.</t>
  </si>
  <si>
    <t>Basis of Presentation</t>
  </si>
  <si>
    <t>Basis
of Presentation
The
accompanying consolidated financial statements have been prepared
in conformity with accounting principles generally accepted in the
United States of America (“GAAP”) and include the
accounts of SPS Commerce, Inc. and its subsidiaries. All
intercompany accounts and transactions have been eliminated in the
consolidated financial statements.</t>
  </si>
  <si>
    <t>Foreign Currency Translation</t>
  </si>
  <si>
    <t>Foreign
Currency Translation
Assets and
liabilities denominated in currencies other than the U.S. dollar
are translated into U.S. dollars at the exchange rates in effect at
the balance sheet date, with the resulting translation adjustments
recorded as a separate component of accumulated other comprehensive
income (loss). Income and expense accounts are translated at
the average exchange rates during the year. Foreign currency
transaction gains and losses, if any, are included in net
income.</t>
  </si>
  <si>
    <t>Use of Estimates</t>
  </si>
  <si>
    <t>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Business Combinations</t>
  </si>
  <si>
    <t>Business Combinations
We recognize
separately from goodwill the fair value of the assets acquired and
the liabilities assumed at the acquisition date. Goodwill as
of the acquisition date is measured as the excess of consideration
transferred and the net of the acquisition date amounts of the
assets acquired and the liabilities assumed. Assets acquired
include tangible and intangible assets. We use estimates and
assumptions that we believe are reasonable as a part of determining
the value and useful lives of purchased intangible assets and the
purchase price allocation process. While we believe these
estimates and assumptions are reasonable, they are inherently
uncertain and subject to refinement. As a result, during the
measurement period, which may be up to one year from the
acquisition date, we may record adjustments to the fair value of
the assets acquired and the liabilities assumed. Any such
adjustments would be recorded as an offset to goodwill. Upon
the conclusion of the measurement period or final determination of
the fair values, whichever comes first, any subsequent adjustments
would be recorded in our consolidated statements of comprehensive
income.</t>
  </si>
  <si>
    <t>Segment Information</t>
  </si>
  <si>
    <t>Segment
Information
We operate in
and report on one segment, which is supply chain management
solutions .</t>
  </si>
  <si>
    <t>Risk and Uncertainties</t>
  </si>
  <si>
    <t>Risk
and Uncertainties
We rely on
hardware and software licensed from third parties to offer our
on-demand solutions. Our management believes alternate sources
are available; however, disruption or termination of these
relationships could adversely affect our operating results in the
near term.</t>
  </si>
  <si>
    <t>Concentration of Credit Risk</t>
  </si>
  <si>
    <t>Concentration of Credit Risk
Financial
instruments that potentially subject us to concentrations of credit
risk consist principally of temporary cash and cash equivalents in
financial institutions in excess of federally insured limits and
trade accounts receivable. Temporary cash investments are held
with financial institutions that we believe are subject to minimal
risk.</t>
  </si>
  <si>
    <t>Cash and Cash Equivalents</t>
  </si>
  <si>
    <t>Cash
and Cash Equivalents
Cash and cash
equivalents consist of cash and highly liquid investments with
original maturities of less than 90 days. Cash and cash equivalents
are stated at fair value.</t>
  </si>
  <si>
    <t>Marketable Securities</t>
  </si>
  <si>
    <t>Marketable Securities
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solidated statements of comprehensive income/loss. Fair value is
determined based on quoted market rates when observable or
utilizing data points that are observable, such as quoted prices,
interest rates and yield curves. When a determination has been made
that an other-than-temporary decline in fair value has occurred,
the amount of the decline that is related to a credit loss is
realized and is included in other income (expense), net in the
consolidated statements of comprehensive income (loss).</t>
  </si>
  <si>
    <t>Fair Value of Financial Instruments</t>
  </si>
  <si>
    <t>Fair
Value of Financial Instruments
The carrying
amounts of our financial instruments, which include cash, cash
equivalents, accounts receivable, accounts payable and other
accrued expenses, approximates fair value due to their short
maturities. Marketable securities are recorded at fair
value.</t>
  </si>
  <si>
    <t>Accounts Receivable</t>
  </si>
  <si>
    <t>Accounts Receivable
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we take several factors into consideration
including the overall composition of the accounts receivable aging,
our prior history of accounts receivable write-offs, the type of
customers and our experience with specific customers. We write
off accounts receivable when they are determined to be
uncollectible. Changes in the allowances for doubtful accounts
are recorded as bad debt expense and are included in general and
administrative expense in our consolidated statements of
comprehensive income.</t>
  </si>
  <si>
    <t>Property and Equipment</t>
  </si>
  <si>
    <t>Property and Equipment
Property and
equipment, including assets acquired under capital lease
obligations, are stated at cost, net of accumulated depreciation
and amortization. Depreciation and amortization are computed
using the straight-line method over the estimated useful lives when
placed in service, which are:
Computer
equipment and software: 2 to 3 years
Office
equipment and furniture: 5 to 7 years
Leasehold
improvements: the shorter of the useful life of the asset or the
remaining term of the lease
Significant
additions or improvements extending asset lives beyond one year are
capitalized, while repairs and maintenance are charged to expense
as incurred. The assets and related accumulated depreciation
and amortization are adjusted for asset retirements and disposals
with the resulting gain or loss included in our consolidated
statements of comprehensive income.</t>
  </si>
  <si>
    <t>Research and Development</t>
  </si>
  <si>
    <t>Research and Development
Research and
development costs primarily include maintenance and data conversion
activities related to our cloud-based supply chain management
solutions and are expensed as incurred.</t>
  </si>
  <si>
    <t>Goodwill</t>
  </si>
  <si>
    <t>Goodwill
Goodwill
represents the excess of the purchase price over the fair value of
identifiable net assets acquired in business combinations. We
test goodwill for impairment annually at December 31, or more
frequently if events or changes in circumstances indicate that the
asset might be impaired. The impairment test is conducted by
comparing the fair value of the net assets with the carrying value
of the reporting unit. Fair value is determined using the
direct market observation of market price and outstanding equity of
the reporting unit at December 31. If the carrying value of
the goodwill exceeds the fair value of the reporting unit, goodwill
may be impaired. If this occurs, the fair value is then
allocated to its assets and liabilities in a manner similar to a
purchase price allocation in order to determine the implied fair
value of goodwill. This implied fair value is then compared to
the carrying amount of goodwill and, if it is less, we would
recognize an impairment loss.</t>
  </si>
  <si>
    <t>Intangible Assets</t>
  </si>
  <si>
    <t>Intangible Assets
Assets
acquired in business combinations may include identifiable
intangible assets such as subscriber relationships and
non-competition agreements. We recognize separately from
goodwill the fair value of the identifiable intangible assets
acquired. We have determined the fair value and useful lives
of our purchased intangible assets using certain estimates and
assumptions that we believe are reasonable.
The purchased
intangible assets are being amortized on a straight-line basis over
their estimated useful lives, which are three to nine years for
subscriber relationships, two to five years for non-competition
agreements and two and one-half years for technology and
other.</t>
  </si>
  <si>
    <t>Impairment of Long-Lived Assets</t>
  </si>
  <si>
    <t>Impairment of Long-Lived Assets
We review our
long-lived assets for impairment whenever events or changes in
circumstances indicate that the carrying amount may not be
recoverable. The carrying amount of a long-lived asset is not
recoverable if the carrying amount of an asset group exceeds the
sum of the undiscounted cash flows expected to result from the use
and eventual disposition of the assets at the date it is tested for
recoverability, whether in use or under development. An
impairment loss is measured as the amount by which the carrying
amount of a long-lived asset exceeds its fair value.</t>
  </si>
  <si>
    <t>Revenue Recognition</t>
  </si>
  <si>
    <t>Revenue
Recognition
We generate
revenues by providing a number of solutions to our
customers. These solutions include Trading Partner
Fulfillment, Trading Partner Enablement and Trading Partner
Analytics. Our cloud-based solutions allow customers to meet
their supply chain management requirements. Sales taxes are
presented on a net basis within revenue.
Revenues are
recognized when all of the following criteria are met: (1)
persuasive evidence of an arrangement exists, (2) delivery has
occurred, (3) the fee is fixed or determinable, and (4)
collectability is probable. If collection is not considered
probable, revenues are recognized when the fees are
collected.
Fees related
to our Trading Partner Fulfillment and Trading Partner Analytics
solutions consist of two revenue sources: set-up fees and recurring
monthly fees. Set-up fees are specific for each connection a
customer has with a trading partner and most of our customers have
connections with numerous trading partners. Set-up fees are
nonrefundable upfront fees that do not have standalone value to our
customer and are not separable from the recurring monthly
fees. All set-up fees and related costs are deferred and
recognized ratably over the average life of the connection between
the customer and the trading partner, which is approximately two
years. We begin recognizing set-up fee revenue once the
connection is established. Set-up fees for which connections
have not yet been established are classified as long-term. We
continue to evaluate the length of the amortization period as more
experience is gained with cancellations and technology changes
requested by our customers. It is possible that, in the
future, the period over which such subscription set-up fees and
costs are amortized may be adjusted. Any change in our
estimate of the average connection life will affect our future
results of operations. The recurring monthly fees are
comprised of both fixed and transaction-based fees that are
recognized as earned.</t>
  </si>
  <si>
    <t>Stock-Based Compensation
We recognize
the cost of all share-based payments to employees, including grants
of employee stock options, in the financial statements based on the
grant date fair value of those awards. This cost is recognized
over the period for which an employee is required to provide
service in exchange for the award. Benefits associated with
tax deductions in excess of recognized compensation expense are
reported as a cash flow from financing activities.
We estimate
the fair value of options granted using the Black-Scholes option
pricing model. The estimation of stock awards that will
ultimately vest requires judgment, and to the extent actual results
differ from our estimates, such amounts will be recorded as an
adjustment in the period estimates are revised. In valuing
share-based awards, judgment is required in determining the
expected volatility of common stock and the expected term
individuals will hold their share-based awards prior to exercising.
In 2015, we relied solely on the historical volatility of our
common stock. Previously, in 2014, expected volatility was
partially based on the historical volatilities of the publicly
traded shares of a selected peer group, and partially based on the
historical volatility of our common stock. This is because we
did not have sufficient historical volatility data to rely solely
on the historical volatility of our common stock. The expected
term of the options is based on the simplified method which does
not consider historical or expected employee exercise
behavior.</t>
  </si>
  <si>
    <t>Advertising Costs</t>
  </si>
  <si>
    <t>Advertising Costs
Advertising
costs are charged to expense as incurred. Advertising costs
were approximately $47,000, $23,000 and $61,000 for the years ended
December 31, 2015, 2014 and 2013, respectively. Advertising
costs are included in sales and marketing expenses in our
consolidated statements of comprehensive income.</t>
  </si>
  <si>
    <t>Income
Taxes
We account
for income taxes using the liability method, which requires
recognition of deferred tax assets and liabilities for the expected
future tax consequences of events that have been included in the
consolidated financial statements. Under this method, deferred tax
assets and liabilities are determined based on the difference
between the financial statement and tax basis of assets and
liabilities using enacted tax rates in effect for the year in which
the differences are expected to reverse. Deferred tax assets are
reduced by a valuation allowance when it is not “more likely
than not” that the deferred tax asset will be
utilized.
We assess our
ability to realize our deferred tax assets at the end of each
reporting period. Realization of our deferred tax assets is
contingent upon future taxable earnings. Accordingly, this
assessment requires significant estimates and judgment. If the
estimates of future taxable income vary from actual results, our
assessment regarding the realization of these deferred tax assets
could change. Future changes in the estimated amount of
deferred taxes expected to be realized will be reflected in our
consolidated financial statements in the period the estimate is
changed, with a corresponding adjustment to our operating
result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t>
  </si>
  <si>
    <t>Net
Income Per Share
Basic net
income per share has been computed using the weighted average
number of shares of common stock outstanding during each
period. Diluted net income per share also includes the impact
of our outstanding potential common shares, including options,
restricted stock units and restricted stock awards. Potential
common shares that are anti-dilutive are excluded from the
calculation of diluted net income per share.</t>
  </si>
  <si>
    <t>Recent Accounting Pronouncements</t>
  </si>
  <si>
    <t>Recent
Accounting Pronouncements
In May 2014,
the FASB issued ASU No. 2014-09, Revenue from Contracts with
Customers (Topic 606)
In November
2015, the FASB issued ASU No. 2015-17, Balance Sheet
Classification of Deferred Taxes</t>
  </si>
  <si>
    <t>Business Acquisitions (Tables) - Leadtec [Member]</t>
  </si>
  <si>
    <t>Business Purchase Price</t>
  </si>
  <si>
    <t>The purchase
price consisted of the following (in thousands):
Cash $ 12,595
SPS Commerce, Inc. common
stock 2,203
$ 14,798</t>
  </si>
  <si>
    <t>Estimated Fair Values of Assets Acquired and Liabilities Assumed at Acquisition Date</t>
  </si>
  <si>
    <t>The following
table summarizes the estimated fair values of the assets acquired
and liabilities assumed at the acquisition date (in
thousands):
Current and other
assets $ 659
Property and
equipment 143
Goodwill 9,954
Intangible
assets 4,891
Current
liabilities (849 )
$ 14,798</t>
  </si>
  <si>
    <t>Estimated Fair Value of Purchased Intangible Assets and Estimated Useful Lives</t>
  </si>
  <si>
    <t>The following
table summarizes the estimated fair value of the purchased
intangible assets and their estimated useful lives:
Purchased
Intangible Assets Estimated Estimated
Subscriber
relationships $ 3,778 9
Non-competition
agreements 148 5
Technology and
other 965 2.5
Total $ 4,891</t>
  </si>
  <si>
    <t>Unaudited Pro Forma Financial Information</t>
  </si>
  <si>
    <t xml:space="preserve">Year
Ended December
31,
(in thousands, except per share data) 2014 2013
Pro forma total
revenue $ 132,818 $ 110,759
Pro forma net
income 2,973 1,236
Pro forma net income per
share
Basic 0.18 0.08
Diluted 0.18 0.08 </t>
  </si>
  <si>
    <t>Financial Instruments (Tables)</t>
  </si>
  <si>
    <t>Summary of Investment in Cash Equivalents and Marketable Securities</t>
  </si>
  <si>
    <t>Cash
equivalents and marketable securities, consisted of the following
(in thousands):
December 31,
2015
Amortized Unrealized Unrealized Fair
Value
Cash
equivalents:
Money market
funds $ 79,717 $ — $ — $ 79,717
Marketable
securities:
Corporate
bonds 10,042 — (34 ) 10,008
Commercial
paper 2,499 1 — 2,500
U.S. treasury
securities 7,489 — (27 ) 7,462
U.S. agency
obligations 2,497 1 — 2,498
$ 102,244 $ 2 $ (61 ) $ 102,185
Due within one
year $ 87,235
Due within two
years 14,950
Total $ 102,185</t>
  </si>
  <si>
    <t>Summary of Financial Assets Measured at Fair Value on a Recurring Basis</t>
  </si>
  <si>
    <t>The following
table presents information about our financial assets that are
measured at fair value on a recurring basis and indicates the fair
value hierarchy of the valuation techniques utilized to determine
such fair value (in thousands):
Level
1 Level
2 Level 3 Total
Assets at December 31,
2015:
Cash and cash
equivalents:
Money market
funds $ 79,717 $ — $ — $ 79,717
Marketable
securities:
Corporate
bonds — 10,008 — 10,008
Commerical
paper — 2,500 — 2,500
U.S. treasury
securities — 7,462 — 7,462
U.S. agency
obligations — 2,498 — 2,498
$ 79,717 $ 22,468 $ — $ 102,185
Assets at December 31,
2014:
Cash and cash
equivalents:
Money market
funds $ 66,052 $ — $ — $ 66,052
$ 66,052 $ — $ — $ 66,052</t>
  </si>
  <si>
    <t>Allowance for Doubtful Accounts (Tables)</t>
  </si>
  <si>
    <t>Schedule of Allowance for Doubtful Activity Including in Accounts Receivable Net</t>
  </si>
  <si>
    <t>The allowance
for doubtful accounts activity, included in accounts receivable,
net, was as follows (in thousands):
2015 2014 2013
Balances, January
1 $ 279 $ 237 $ 227
Provision for doubtful
accounts 1,271 717 479
Write-offs (1,198 ) (750 ) (504 )
Recoveries 94 75 35
Balances, December
31 $ 446 $ 279 $ 237</t>
  </si>
  <si>
    <t>Property and Equipment, net (Tables)</t>
  </si>
  <si>
    <t>Schedule of Property and Equipment, Net</t>
  </si>
  <si>
    <t>Property and
equipment, net included the following (in thousands):
December
31,
2015 2014
Computer equipment and
software $ 27,725 $ 22,766
Office equipment and
furniture 5,793 5,015
Leasehold
improvements 5,530 4,039
39,048 31,820
Less: accumulated
depreciation and amortization (25,428 ) (20,459 )
$ 13,620 $ 11,361</t>
  </si>
  <si>
    <t>Goodwill and Intangible Assets, net (Tables)</t>
  </si>
  <si>
    <t>Intangible
assets, net included the following (in thousands):
December
31,
2015 2014
Carrying Accumulated Net Carrying Accumulated Net
Subscriber
relationships $ 26,337 $ (11,856 ) $ 14,481 $ 26,724 $ (8,992 ) $ 17,732
Non-competition
agreements 1,834 (1,653 ) 181 1,849 (1,581 ) 268
Technology and
other 819 (400 ) 419 922 (71 ) 851
$ 28,990 $ (13,909 ) $ 15,081 $ 29,495 $ (10,644 ) $ 18,851</t>
  </si>
  <si>
    <t>Future Amortization Expense for Intangible Assets</t>
  </si>
  <si>
    <t>At December
31, 2015, future amortization expense for intangible assets was as
follows (in thousands):
2016 $ 3,298
2017 3,027
2018 2,448
2019 2,158
2020 2,136
Thereafter 2,014
$ 15,081</t>
  </si>
  <si>
    <t>Commitments and Contingencies (Tables)</t>
  </si>
  <si>
    <t>Future Minimum Payments Under Operating Leases</t>
  </si>
  <si>
    <t>At December
31, 2015, our future minimum payments under operating leases were
as follows (in thousands):
2016 $ 3,306
2017 2,976
2018 2,907
2019 3,003
2020 1,447
Thereafter 1,861
$ 15,500</t>
  </si>
  <si>
    <t>Stock-Based Compensation (Tables)</t>
  </si>
  <si>
    <t>Stock-Based Compensation Expense</t>
  </si>
  <si>
    <t>This expense
was allocated as follows (in thousands):
Year Ended December
31,
2015 2014 2013
Cost of
revenues $ 989 $ 614 $ 475
Operating
expenses
Sales and
marketing 1,978 1,933 1,481
Research and
development 640 444 266
General and
administrative 2,772 2,405 1,981
Total stock-based
compensation expense $ 6,379 $ 5,396 $ 4,203</t>
  </si>
  <si>
    <t>Stock Option Activity</t>
  </si>
  <si>
    <t>Our stock
option activity was as follows:
Options (#) Weighted Average
Outstanding at January 1,
2013 1,370,141 $ 12.41
Granted 225,439 40.64
Exercised (469,225 ) 7.96
Forfeited (29,132 ) 30.93
Outstanding at December
31, 2013 1,097,223 19.62
Granted 153,770 62.86
Exercised (153,196 ) 12.27
Forfeited (12,334 ) 41.38
Outstanding at December
31, 2014 1,085,463 26.53
Granted 181,487 67.50
Exercised (305,106 ) 14.55
Forfeited (18,741 ) 45.82
Outstanding at December
31, 2015 943,103 37.91</t>
  </si>
  <si>
    <t>Weighted Average Fair Value Per Share of Options Granted, Assumptions</t>
  </si>
  <si>
    <t xml:space="preserve">The
weighted-average fair values per share of options granted during
2015, 2014 and 2013 were $23.09, $24.36 and $14.60, respectively.
The fair values of the options granted were estimated on the date
of grant using the Black-Scholes option pricing model with the
following weighted-average assumptions:
Year Ended December
31,
2015 2014 2013
Volatility 39 % 42 % 41 %
Dividend yield — — —
Life (in
years) 4.52 4.17 4.75
Risk-free interest
rate 1.36 % 1.44 % 0.86 % </t>
  </si>
  <si>
    <t>Weighted Average Fair Value Per Share, Employee Stock Purchase Plan, Assumptions</t>
  </si>
  <si>
    <t xml:space="preserve">The fair
value was estimated based on the market price of our common stock
at the beginning of each offering period and using the
Black-Scholes option pricing model with the following
weighted-average assumptions:
Year Ended December
31,
2015 2014 2013
Volatility 30 % 45 % 46 %
Dividend yield — — —
Life (in
years) 0.50 0.50 0.50
Risk-free interest
rate 0.12 % 0.08 % 0.10 % </t>
  </si>
  <si>
    <t>Restricted Stock Units [Member]</t>
  </si>
  <si>
    <t>Restricted Stock Units and Restricted Stock Awards</t>
  </si>
  <si>
    <t>Our
restricted stock units activity was as follows:
Restricted Stock Weighted Average
Outstanding at January 1,
2013 68,241 $ 26.35
Granted 59,695 40.06
Vested and common stock
issued (17,060 ) 26.09
Forfeited (8,232 ) 33.85
Outstanding at December
31, 2013 102,644 33.77
Granted 42,001 64.89
Vested and common stock
issued (28,367 ) 32.92
Forfeited (1,145 ) 35.42
Outstanding at December
31, 2014 115,133 45.25
Granted 68,159 67.50
Vested and common stock
issued (37,669 ) 40.91
Forfeited (5,058 ) 54.28
Outstanding at December
31, 2015 140,565 56.88</t>
  </si>
  <si>
    <t>Restricted Stock Award [Member]</t>
  </si>
  <si>
    <t>Our
restricted stock awards activity was as follows:
Restricted Stock Awards (#) Weighted Average
Outstanding at January 1,
2013 5,275 $ 27.55
Restricted common stock
issued 5,688 48.66
Restrictions
lapsed (9,541 ) 36.99
Forfeited — —
Outstanding at December
31, 2013 1,422 48.66
Restricted common stock
issued 5,352 51.74
Restrictions
lapsed (5,199 ) 51.04
Forfeited (237 ) 48.66
Outstanding at December
31, 2014 1,338 51.74
Restricted common stock
issued 4,110 67.37
Restrictions
lapsed (4,416 ) 62.63
Forfeited — —
Outstanding at December
31, 2015 1,032 67.39</t>
  </si>
  <si>
    <t>Income Taxes (Tables)</t>
  </si>
  <si>
    <t>Schedule of Provision for Income Taxes</t>
  </si>
  <si>
    <t>The provision
for income taxes was as follows (in thousands):
Year Ended December
31,
2015 2014 2013
Current
Federal $ 2,066 $ 43 $ —
State 289 254 192
Foreign 119 80 51
Deferred
Federal 103 1,183 450
State (141 ) (152 ) (7 )
$ 2,436 $ 1,408 $ 686</t>
  </si>
  <si>
    <t>Reconciliation of the Provision for Income Taxes to the Statutory Federal Rate</t>
  </si>
  <si>
    <t>A
reconciliation of the expected federal income tax at the statutory
rate to the provision for income taxes was as follows (in
thousands):
Year Ended December
31,
2015 2014 2013
Expected federal income
tax at statutory rate $ 2,404 $ 1,398 $ 593
State income taxes, net
of federal tax effect 246 124 78
Tax impact of foreign
activity 39 37 44
Permanent book/tax
differences 67 173 106
Change in valuation
allowance (27 ) (88 ) 17
Change in state deferred
rate (118 ) (9 ) 53
Prior year true
up 46 (43 ) 4
Research and
development credit (200 ) (178 ) (202 )
Other (21 ) (6 ) (7 )
Total provision for
income taxes $ 2,436 $ 1,408 $ 686</t>
  </si>
  <si>
    <t>Significant Components of Deferred Tax Assets (Liabilities)</t>
  </si>
  <si>
    <t>The
significant components of our deferred tax assets (liabilities)
were as follows (in thousands):
December
31,
2015 2014
Deferred tax
assets
Net operating loss and
credit carryforwards $ 4,687 $ 5,038
Deferred
operations 1,443 1,823
Stock-based compensation
expense 3,284 2,721
Depreciation and
amortization 1,179 1,567
Accounts receivable
allowances 252 172
Accrued
expenses 1,137 940
Other 234 40
Gross deferred tax
asset 12,216 12,301
Less: valuation
allowance (928 ) (1,149 )
Total net deferred tax
asset 11,288 11,152
Deferred tax
liability
Foreign
operations (139 ) (41 )
Total deferred tax
liability (139 ) (41 )
Net deferred tax
assets $ 11,149 $ 11,111</t>
  </si>
  <si>
    <t>Net Income Per Share (Tables)</t>
  </si>
  <si>
    <t>Components of Computation of Basic and Diluted Net Income Per Share</t>
  </si>
  <si>
    <t xml:space="preserve">The following
table presents the components of the computation of basic and
diluted net income per share for the periods indicated (in
thousands, except per share amounts):
Year Ended December
31,
2015 2014 2013
Numerator
Net income $ 4,639 $ 2,704 $ 1,051
Denominator
Weighted average common
shares outstanding, basic 16,565 16,236 15,201
Options to purchase
common stock 437 535 676
Restricted stock
units 27 42 51
Employee stock purchase
plan 3 1 3
Weighted average common
shares outstanding, diluted 17,032 16,814 15,931
Net income per
share
Basic $ 0.28 $ 0.17 $ 0.07
Diluted $ 0.27 $ 0.16 $ 0.07 </t>
  </si>
  <si>
    <t>Selected Quarterly Financial Data (Unaudited) (Tables)</t>
  </si>
  <si>
    <t>Summary of Unaudited Quarterly Statements of Comprehensive Income Data</t>
  </si>
  <si>
    <t xml:space="preserve">The following
table presents our selected unaudited quarterly statements of
comprehensive income data (in thousands, except per share
amounts):
For the Three Months
Ended
2015 Mar 31 Jun 30 Sep 30 Dec 31
Revenues $ 36,970 $ 38,846 $ 40,354 $ 42,348
Gross profit 25,398 26,511 27,654 28,912
Income from
operations 922 1,027 2,260 2,814
Net income 586 651 1,270 2,132
Diluted earnings per
share $ 0.03 $ 0.04 $ 0.07 $ 0.12
For the Three Months
Ended
2014 Mar 31 Jun 30 Sep 30 Dec 31
Revenues $ 28,939 $ 31,100 $ 32,506 $ 35,402
Gross profit 19,684 21,473 22,536 24,263
Income from
operations 598 1,014 1,354 1,417
Net income 373 639 838 854
Diluted earnings per
share $ 0.02 $ 0.04 $ 0.05 $ 0.05 </t>
  </si>
  <si>
    <t>General - Additional Information (Detail)</t>
  </si>
  <si>
    <t>Dec. 31, 2015USD ($)Segment</t>
  </si>
  <si>
    <t>Dec. 31, 2014USD ($)</t>
  </si>
  <si>
    <t>Dec. 31, 2013USD ($)</t>
  </si>
  <si>
    <t>Schedule Of Accounting Policies [Line Items]</t>
  </si>
  <si>
    <t>Number of reportable segments | Segment</t>
  </si>
  <si>
    <t>Expected life of customer relationship period</t>
  </si>
  <si>
    <t>2 years</t>
  </si>
  <si>
    <t>Advertising costs | $</t>
  </si>
  <si>
    <t>Computer Equipment and Software [Member] | Maximum [Member]</t>
  </si>
  <si>
    <t>Estimated useful lives of property and equipment</t>
  </si>
  <si>
    <t>3 years</t>
  </si>
  <si>
    <t>Computer Equipment and Software [Member] | Minimum [Member]</t>
  </si>
  <si>
    <t>Office Equipment and Furniture [Member] | Maximum [Member]</t>
  </si>
  <si>
    <t>7 years</t>
  </si>
  <si>
    <t>Office Equipment and Furniture [Member] | Minimum [Member]</t>
  </si>
  <si>
    <t>5 years</t>
  </si>
  <si>
    <t>Subscriber Relationships [Member] | Maximum [Member]</t>
  </si>
  <si>
    <t>Estimated useful lives of intangible assets</t>
  </si>
  <si>
    <t>9 years</t>
  </si>
  <si>
    <t>Subscriber Relationships [Member] | Minimum [Member]</t>
  </si>
  <si>
    <t>Non-competition Agreements [Member] | Maximum [Member]</t>
  </si>
  <si>
    <t>Non-competition Agreements [Member] | Minimum [Member]</t>
  </si>
  <si>
    <t>Technology and Other [Member]</t>
  </si>
  <si>
    <t>2 years 6 months</t>
  </si>
  <si>
    <t>Business Acquisitions - Additional Information (Detail) - USD ($)</t>
  </si>
  <si>
    <t>Oct. 12, 2014</t>
  </si>
  <si>
    <t>Oct. 10, 2014</t>
  </si>
  <si>
    <t>Business Acquisition [Line Items]</t>
  </si>
  <si>
    <t>Amortization expense for purchased intangible assets</t>
  </si>
  <si>
    <t>Leadtec [Member]</t>
  </si>
  <si>
    <t>Assets acquired in cash</t>
  </si>
  <si>
    <t>Number of shares of common stock issued for acquisition</t>
  </si>
  <si>
    <t>Fair value of the shares issued</t>
  </si>
  <si>
    <t>Acquisition-related cost included in consolidated statements</t>
  </si>
  <si>
    <t>Acquisition related one-time Australian stamp duty tax</t>
  </si>
  <si>
    <t>Revenues from acquisition</t>
  </si>
  <si>
    <t>Operating loss from acquisition</t>
  </si>
  <si>
    <t>Business Acquisitions - Business Purchase Price (Detail) - Leadtec [Member] - USD ($) $ in Thousands</t>
  </si>
  <si>
    <t>Cash</t>
  </si>
  <si>
    <t>SPS Commerce, Inc. common stock</t>
  </si>
  <si>
    <t>Total purchase price</t>
  </si>
  <si>
    <t>Business Acquisitions - Estimated Fair Values of the Assets Acquired and Liabilities Assumed at the Acquisition Date (Detail) - USD ($) $ in Thousands</t>
  </si>
  <si>
    <t>Schedule Of Business Acquisitions Purchase Price Allocation [Line Items]</t>
  </si>
  <si>
    <t>Current and other assets</t>
  </si>
  <si>
    <t>Property and equipment</t>
  </si>
  <si>
    <t>Intangible assets</t>
  </si>
  <si>
    <t>Current liabilities</t>
  </si>
  <si>
    <t>Business Acquisitions - Estimated Fair Value of Purchased Intangible Assets and Estimated Useful Lives (Detail) - Leadtec [Member] $ in Thousands</t>
  </si>
  <si>
    <t>Finite-Lived Intangible Assets [Line Items]</t>
  </si>
  <si>
    <t>Estimated Fair Value</t>
  </si>
  <si>
    <t>Subscriber Relationships [Member]</t>
  </si>
  <si>
    <t>Estimated Life (in years)</t>
  </si>
  <si>
    <t>Non-competition Agreements [Member]</t>
  </si>
  <si>
    <t>Business Acquisitions - Unaudited Pro Forma Financial Information (Detail) - Leadtec [Member] - USD ($) $ / shares in Units, $ in Thousands</t>
  </si>
  <si>
    <t>Pro forma total revenue</t>
  </si>
  <si>
    <t>Pro forma net income</t>
  </si>
  <si>
    <t>Pro forma net income per share, Basic</t>
  </si>
  <si>
    <t>Pro forma net income per share, Diluted</t>
  </si>
  <si>
    <t>Financial Instruments - Summary of Investment in Cash Equivalents and Marketable Securities (Detail) - USD ($)</t>
  </si>
  <si>
    <t>Schedule of Available-for-sale Securities [Line Items]</t>
  </si>
  <si>
    <t>Amortized Cost</t>
  </si>
  <si>
    <t>Due within one year</t>
  </si>
  <si>
    <t>Unrealized Gains</t>
  </si>
  <si>
    <t>Due within two years</t>
  </si>
  <si>
    <t>Unrealized Losses</t>
  </si>
  <si>
    <t>Fair Value</t>
  </si>
  <si>
    <t>Money Market Funds [Member]</t>
  </si>
  <si>
    <t>Corporate Bonds [Member]</t>
  </si>
  <si>
    <t>Commercial Paper [Member]</t>
  </si>
  <si>
    <t>U.S. Treasury Securities [Member]</t>
  </si>
  <si>
    <t>U.S. Agency Obligations [Member]</t>
  </si>
  <si>
    <t>Financial Instruments - Additional Information (Detail) - USD ($)</t>
  </si>
  <si>
    <t>Cash and Cash Equivalents [Line Items]</t>
  </si>
  <si>
    <t>Financial Instruments - Summary of Financial Assets Measured at Fair Value on a Recurring Basis (Detail) - Fair Value, Measurements, Recurring [Member] - USD ($) $ in Thousands</t>
  </si>
  <si>
    <t>Assets fair value</t>
  </si>
  <si>
    <t>Level 1 [Member]</t>
  </si>
  <si>
    <t>Level 1 [Member] | Money Market Funds [Member]</t>
  </si>
  <si>
    <t>Level 2 [Member]</t>
  </si>
  <si>
    <t>Level 2 [Member] | Corporate Bonds [Member]</t>
  </si>
  <si>
    <t>Level 2 [Member] | Commercial Paper [Member]</t>
  </si>
  <si>
    <t>Level 2 [Member] | U.S. Treasury Securities [Member]</t>
  </si>
  <si>
    <t>Level 2 [Member] | U.S. Agency Obligations [Member]</t>
  </si>
  <si>
    <t>Allowance for Doubtful Accounts - Schedule of Allowance for Doubtful Activity Included in Accounts Receivable Net (Detail) - USD ($) $ in Thousands</t>
  </si>
  <si>
    <t>Receivables [Abstract]</t>
  </si>
  <si>
    <t>Beginning Balance</t>
  </si>
  <si>
    <t>Write-offs</t>
  </si>
  <si>
    <t>Recoveries</t>
  </si>
  <si>
    <t>Ending Balance</t>
  </si>
  <si>
    <t>Property and Equipment, net - Schedule of Property and Equipment, Net (Detail) - USD ($) $ in Thousands</t>
  </si>
  <si>
    <t>Property, Plant and Equipment [Line Items]</t>
  </si>
  <si>
    <t>Property, Plant and Equipment, Gross</t>
  </si>
  <si>
    <t>Less: accumulated depreciation and amortization</t>
  </si>
  <si>
    <t>Net, Total</t>
  </si>
  <si>
    <t>Computer Equipment and Software [Member]</t>
  </si>
  <si>
    <t>Office Equipment and Furniture [Member]</t>
  </si>
  <si>
    <t>Leasehold Improvements [Member]</t>
  </si>
  <si>
    <t>Property and Equipment, net - Additional Information (Detail) - USD ($)</t>
  </si>
  <si>
    <t>Property Plant and Equipment Useful Life and Values [Abstract]</t>
  </si>
  <si>
    <t>Property and equipment held at subsidiary and office locations outside of the United States of America, net</t>
  </si>
  <si>
    <t>Goodwill and Intangible Assets, net - Additional Information (Detail) - USD ($)</t>
  </si>
  <si>
    <t>Change in goodwill from acquisitions during the period</t>
  </si>
  <si>
    <t>Impairment of non-competition agreements</t>
  </si>
  <si>
    <t>Goodwill and Intangible Assets, net - Intangible Assets (Detail) - USD ($) $ in Thousands</t>
  </si>
  <si>
    <t>Carrying Amount</t>
  </si>
  <si>
    <t>Accumulated Amortization</t>
  </si>
  <si>
    <t>Net</t>
  </si>
  <si>
    <t>Goodwill and Intangible Assets, net - Future Amortization Expense for Intangible Assets (Detail) - USD ($) $ in Thousands</t>
  </si>
  <si>
    <t>Thereafter</t>
  </si>
  <si>
    <t>Line of Credit - Additional Information (Detail) - USD ($)</t>
  </si>
  <si>
    <t>Line of Credit Facility [Line Items]</t>
  </si>
  <si>
    <t>Revolving credit facility, amount</t>
  </si>
  <si>
    <t>Revolving Credit Facility [Member]</t>
  </si>
  <si>
    <t>Borrowings outstanding revolving credit agreement</t>
  </si>
  <si>
    <t>Commitments and Contingencies - Additional Information (Detail) $ in Millions</t>
  </si>
  <si>
    <t>Sep. 01, 2015OptionPlan</t>
  </si>
  <si>
    <t>Feb. 14, 2012OptionPlan</t>
  </si>
  <si>
    <t>Dec. 31, 2015USD ($)</t>
  </si>
  <si>
    <t>Rent expense charged to operations | $</t>
  </si>
  <si>
    <t>Lease agreement expires, date</t>
  </si>
  <si>
    <t>Jun. 30,
		2023</t>
  </si>
  <si>
    <t>Apr. 30,
		2020</t>
  </si>
  <si>
    <t>Number of options to extend term of the lease | OptionPlan</t>
  </si>
  <si>
    <t>Options to extend the term of the lease, number of years</t>
  </si>
  <si>
    <t>Commitments and Contingencies - Future Minimum Payments Under Operating Leases (Detail) $ in Thousands</t>
  </si>
  <si>
    <t>Operating leases, total</t>
  </si>
  <si>
    <t>Stockholders' Equity - Additional Information (Detail) - USD ($) $ / shares in Units, $ in Thousands</t>
  </si>
  <si>
    <t>Nov. 25, 2013</t>
  </si>
  <si>
    <t>Schedule Of Stockholders Equity [Line Items]</t>
  </si>
  <si>
    <t>Common stock issued and sold</t>
  </si>
  <si>
    <t>Issue price of shares</t>
  </si>
  <si>
    <t>Net proceeds from issue of shares</t>
  </si>
  <si>
    <t>Underwriting discounts and commissions and legal, accounting and other fees</t>
  </si>
  <si>
    <t>Common stock shares, issued</t>
  </si>
  <si>
    <t>Stock-Based Compensation - Additional Information (Detail)</t>
  </si>
  <si>
    <t>1 Months Ended</t>
  </si>
  <si>
    <t>Jan. 31, 2015shares</t>
  </si>
  <si>
    <t>Dec. 31, 2015USD ($)OfferingPeriods$ / sharesshares</t>
  </si>
  <si>
    <t>Dec. 31, 2014USD ($)$ / sharesshares</t>
  </si>
  <si>
    <t>Dec. 31, 2013USD ($)$ / sharesshares</t>
  </si>
  <si>
    <t>Share-based Compensation Arrangement by Share-based Payment Award [Line Items]</t>
  </si>
  <si>
    <t>Shares available for grant | shares</t>
  </si>
  <si>
    <t>Stock-based compensation expense</t>
  </si>
  <si>
    <t>Unrecognized stock-based compensation expense</t>
  </si>
  <si>
    <t>Unrecognized stock-based compensation, expected to be recognized, weighted average period</t>
  </si>
  <si>
    <t>2 years 6 months 22 days</t>
  </si>
  <si>
    <t>Stock options vest, period</t>
  </si>
  <si>
    <t>4 years</t>
  </si>
  <si>
    <t>Stock options contractual term, from the date of grant</t>
  </si>
  <si>
    <t>Seven to ten years</t>
  </si>
  <si>
    <t>Stock options exercisable | shares</t>
  </si>
  <si>
    <t>Weighted average exercise price | $ / shares</t>
  </si>
  <si>
    <t>Weighted average remaining contractual life</t>
  </si>
  <si>
    <t>4 years 8 months 12 days</t>
  </si>
  <si>
    <t>Fair value of options vested</t>
  </si>
  <si>
    <t>Intrinsic value of options exercised</t>
  </si>
  <si>
    <t>Intrinsic value of options outstanding</t>
  </si>
  <si>
    <t>Weighted average fair value per share of options granted | $ / shares</t>
  </si>
  <si>
    <t>Number of RSU's vested and not issued during the period | shares</t>
  </si>
  <si>
    <t>Percentage of common stock on fair market value</t>
  </si>
  <si>
    <t>85.00%</t>
  </si>
  <si>
    <t>Number of offerings per year | OfferingPeriods</t>
  </si>
  <si>
    <t>Employee Stock Purchase Plan [Member]</t>
  </si>
  <si>
    <t>Common stock reserved for future issuance | shares</t>
  </si>
  <si>
    <t>Restricted stock awards units vest over, period</t>
  </si>
  <si>
    <t>1 year</t>
  </si>
  <si>
    <t>Equity Incentive Plan [Member] | 2010 [Member]</t>
  </si>
  <si>
    <t>Additional shares were authorized under 2010 Equity Incentive Plan | shares</t>
  </si>
  <si>
    <t>Stock Options [Member]</t>
  </si>
  <si>
    <t>Employee stock purchase plan, employees contribution</t>
  </si>
  <si>
    <t>Employee stock purchase plan, shares purchased | shares</t>
  </si>
  <si>
    <t>Maximum [Member] | Stock Options [Member]</t>
  </si>
  <si>
    <t>Stock options contractual term range</t>
  </si>
  <si>
    <t>10 years</t>
  </si>
  <si>
    <t>Minimum [Member] | Stock Options [Member]</t>
  </si>
  <si>
    <t>Stock-Based Compensation - Stock-Based Compensation Expense (Detail) - USD ($) $ in Thousands</t>
  </si>
  <si>
    <t>Share-based Compensation Arrangement by Share-based Payment Award, Compensation Cost [Line Items]</t>
  </si>
  <si>
    <t>Cost of Revenues [Member]</t>
  </si>
  <si>
    <t>Sales and Marketing [Member]</t>
  </si>
  <si>
    <t>Research and Development [Member]</t>
  </si>
  <si>
    <t>General and Administrative [Member]</t>
  </si>
  <si>
    <t>Stock-Based Compensation - Stock Option Activity (Detail) - $ / shares</t>
  </si>
  <si>
    <t>Options Outstanding, Beginning balance</t>
  </si>
  <si>
    <t>Options, Granted</t>
  </si>
  <si>
    <t>Options, Exercised</t>
  </si>
  <si>
    <t>Options, Forfeited</t>
  </si>
  <si>
    <t>Option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Stock-Based Compensation - Weighted Average Fair Value Per Share of Options Granted, Assumptions (Detail) - Stock Options [Member]</t>
  </si>
  <si>
    <t>Volatility</t>
  </si>
  <si>
    <t>39.00%</t>
  </si>
  <si>
    <t>42.00%</t>
  </si>
  <si>
    <t>41.00%</t>
  </si>
  <si>
    <t>Dividend yield</t>
  </si>
  <si>
    <t>0.00%</t>
  </si>
  <si>
    <t>Life (in years)</t>
  </si>
  <si>
    <t>4 years 6 months 7 days</t>
  </si>
  <si>
    <t>4 years 2 months 1 day</t>
  </si>
  <si>
    <t>4 years 9 months</t>
  </si>
  <si>
    <t>Risk-free interest rate</t>
  </si>
  <si>
    <t>1.36%</t>
  </si>
  <si>
    <t>1.44%</t>
  </si>
  <si>
    <t>0.86%</t>
  </si>
  <si>
    <t>Stock-Based Compensation - Restricted Stock Units (Detail) - Restricted Stock Units [Member] - $ / shares</t>
  </si>
  <si>
    <t>Stock awards, Outstanding, Beginning Balance</t>
  </si>
  <si>
    <t>Granted, stock units</t>
  </si>
  <si>
    <t>Vested, stock units</t>
  </si>
  <si>
    <t>Forfeited, stock units</t>
  </si>
  <si>
    <t>Stock awards, Outstanding, Ending Balance</t>
  </si>
  <si>
    <t>Weighted average grant date fair value, Outstanding, Beginning Balance</t>
  </si>
  <si>
    <t>Granted, Weighted Average Grant Date Fair Value</t>
  </si>
  <si>
    <t>Vested, Weighted Average Grant Date Fair Value</t>
  </si>
  <si>
    <t>Forfeited, Weighted Average Grant Date Fair Value</t>
  </si>
  <si>
    <t>Weighted average grant date fair value, Outstanding, Ending Balance</t>
  </si>
  <si>
    <t>Stock-Based Compensation - Restricted Stock Awards (Detail) - Restricted Stock Award [Member] - $ / shares</t>
  </si>
  <si>
    <t>Restricted common stock issued, stock awards</t>
  </si>
  <si>
    <t>Restrictions lapsed, stock awards</t>
  </si>
  <si>
    <t>Forfeited, stock awards</t>
  </si>
  <si>
    <t>Restricted common stock issued, Weighted Average Grant Date Fair Value</t>
  </si>
  <si>
    <t>Restrictions lapsed, Weighted Average Grant Date Fair Value</t>
  </si>
  <si>
    <t>Stock-Based Compensation - Fair Value Estimation of Common Stock Using Black-Scholes Option Pricing Model, Assumptions (Detail) - Employee Stock Purchase Plan [Member]</t>
  </si>
  <si>
    <t>30.00%</t>
  </si>
  <si>
    <t>45.00%</t>
  </si>
  <si>
    <t>46.00%</t>
  </si>
  <si>
    <t>6 months</t>
  </si>
  <si>
    <t>0.12%</t>
  </si>
  <si>
    <t>0.08%</t>
  </si>
  <si>
    <t>0.10%</t>
  </si>
  <si>
    <t>Income Taxes - Schedule of Provision for Income Taxes (Detail) - USD ($) $ in Thousands</t>
  </si>
  <si>
    <t>Current</t>
  </si>
  <si>
    <t>Federal</t>
  </si>
  <si>
    <t>State</t>
  </si>
  <si>
    <t>Foreign</t>
  </si>
  <si>
    <t>Deferred</t>
  </si>
  <si>
    <t>Total provision (benefit) for income taxes</t>
  </si>
  <si>
    <t>Income Taxes - Reconciliation of Provision for Income Taxes to Statutory Federal Rate (Detail) - USD ($) $ in Thousands</t>
  </si>
  <si>
    <t>Expected federal income tax at statutory rate</t>
  </si>
  <si>
    <t>State income taxes, net of federal tax effect</t>
  </si>
  <si>
    <t>Tax impact of foreign activity</t>
  </si>
  <si>
    <t>Permanent book/tax differences</t>
  </si>
  <si>
    <t>Change in valuation allowance</t>
  </si>
  <si>
    <t>Change in state deferred rate</t>
  </si>
  <si>
    <t>Prior year true up</t>
  </si>
  <si>
    <t>Research and development credit</t>
  </si>
  <si>
    <t>Other</t>
  </si>
  <si>
    <t>Income Taxes - Significant Components of Deferred Tax Assets (Liabilities) (Detail) - USD ($) $ in Thousands</t>
  </si>
  <si>
    <t>Deferred tax assets</t>
  </si>
  <si>
    <t>Net operating loss and credit carryforwards</t>
  </si>
  <si>
    <t>Deferred operations</t>
  </si>
  <si>
    <t>Depreciation and amortization</t>
  </si>
  <si>
    <t>Accounts receivable allowances</t>
  </si>
  <si>
    <t>Gross deferred tax asset</t>
  </si>
  <si>
    <t>Less: valuation allowance</t>
  </si>
  <si>
    <t>Total net deferred tax asset</t>
  </si>
  <si>
    <t>Deferred tax liability</t>
  </si>
  <si>
    <t>Foreign operations</t>
  </si>
  <si>
    <t>Total deferred tax liability</t>
  </si>
  <si>
    <t>Net deferred tax assets</t>
  </si>
  <si>
    <t>Income Taxes - Additional Information (Detail) - USD ($)</t>
  </si>
  <si>
    <t>Income Tax Expense Benefit [Line Items]</t>
  </si>
  <si>
    <t>Net operating losses</t>
  </si>
  <si>
    <t>Valuation allowance against our deferred tax assets</t>
  </si>
  <si>
    <t>Unrecognized tax benefits</t>
  </si>
  <si>
    <t>Significant change in unrecognized tax benefits is reasonably possible, amount of unrecorded benefit</t>
  </si>
  <si>
    <t>Domestic Tax Authority [Member]</t>
  </si>
  <si>
    <t>Net operating loss carry forwards for U. S. federal tax</t>
  </si>
  <si>
    <t>Unused federal losses that will expire</t>
  </si>
  <si>
    <t>Maximum annual limitation of federal net operating losses</t>
  </si>
  <si>
    <t>Domestic Tax Authority [Member] | Research and Development [Member]</t>
  </si>
  <si>
    <t>Research and development credit carryforwards</t>
  </si>
  <si>
    <t>Research and development credit expire date</t>
  </si>
  <si>
    <t>Domestic Tax Authority [Member] | Maximum [Member]</t>
  </si>
  <si>
    <t>Expiration of net operating loss carryforwards</t>
  </si>
  <si>
    <t>Loss carryforwards for  federal tax purposes will expire between 2019 and 2036 if not utilized</t>
  </si>
  <si>
    <t>State and Local Jurisdiction [Member]</t>
  </si>
  <si>
    <t>State and Local Jurisdiction [Member] | Research and Development [Member]</t>
  </si>
  <si>
    <t>State and Local Jurisdiction [Member] | Maximum [Member]</t>
  </si>
  <si>
    <t>Loss  carryforwards for state tax purposes will expire between 2016 and 2036 if not  utilized</t>
  </si>
  <si>
    <t>Net Income Per Share - Components of Computation of Basic and Diluted Net Income Per Share (Detail) - USD ($) $ / shares in Units, shares in Thousands, $ in Thousands</t>
  </si>
  <si>
    <t>3 Months Ended</t>
  </si>
  <si>
    <t>Sep. 30, 2015</t>
  </si>
  <si>
    <t>Mar. 31, 2015</t>
  </si>
  <si>
    <t>Sep. 30, 2014</t>
  </si>
  <si>
    <t>Jun. 30, 2014</t>
  </si>
  <si>
    <t>Mar. 31, 2014</t>
  </si>
  <si>
    <t>Numerator</t>
  </si>
  <si>
    <t>Denominator</t>
  </si>
  <si>
    <t>Weighted average common shares outstanding, basic</t>
  </si>
  <si>
    <t>Options to purchase common stock</t>
  </si>
  <si>
    <t>Restricted stock units</t>
  </si>
  <si>
    <t>Weighted average common shares outstanding, diluted</t>
  </si>
  <si>
    <t>Net Income Per Share - Additional Information (Detail) - shares shares in Thousands</t>
  </si>
  <si>
    <t>Outstanding potential common shares excluded from computation of net income per share</t>
  </si>
  <si>
    <t>Retirement Savings Plan - Additional Information (Detail) - USD ($)</t>
  </si>
  <si>
    <t>Defined Contribution Pension and Other Postretirement Plans Disclosure [Abstract]</t>
  </si>
  <si>
    <t>Maximum allowable contribution by employee percentage</t>
  </si>
  <si>
    <t>100.00%</t>
  </si>
  <si>
    <t>Defined benefit plan employer matching contribution percent</t>
  </si>
  <si>
    <t>25.00%</t>
  </si>
  <si>
    <t>Maximum annual contribution per employee, percent</t>
  </si>
  <si>
    <t>6.00%</t>
  </si>
  <si>
    <t>Employer matching contribution amount</t>
  </si>
  <si>
    <t>Selected Quarterly Financial Data (Unaudited) - Summary of Unaudited Quarterly Statements of Comprehensive Income Data (Detail) - USD ($) $ / shares in Units, $ in Thousands</t>
  </si>
  <si>
    <t>Diluted earnings per share</t>
  </si>
  <si>
    <t>Subsequent Events - Additional Information (Detail) - USD ($) $ in Thousands</t>
  </si>
  <si>
    <t>Jan. 05, 2016</t>
  </si>
  <si>
    <t>Subsequent Event [Line Items]</t>
  </si>
  <si>
    <t>Toolbox Solutions, Inc. [Member] | Subsequent Event [Member]</t>
  </si>
  <si>
    <t>Payments to acquire business</t>
  </si>
  <si>
    <t>Value of shares of common stock subject to earn-out and not yet issued</t>
  </si>
  <si>
    <t>Number of of shares of common stock subject to earn-out and not yet issued</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9269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6843440</v>
      </c>
    </row>
    <row r="18" spans="1:4">
      <c r="A18" s="4" t="s">
        <v>30</v>
      </c>
      <c r="D18" s="7"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21538</v>
      </c>
      <c r="C3" s="8" t="n">
        <v>130795</v>
      </c>
    </row>
    <row r="4" spans="1:3">
      <c r="A4" s="4" t="s">
        <v>35</v>
      </c>
      <c r="B4" s="6" t="n">
        <v>7517</v>
      </c>
    </row>
    <row r="5" spans="1:3">
      <c r="A5" s="4" t="s">
        <v>36</v>
      </c>
      <c r="B5" s="6" t="n">
        <v>17615</v>
      </c>
      <c r="C5" s="6" t="n">
        <v>15422</v>
      </c>
    </row>
    <row r="6" spans="1:3">
      <c r="A6" s="4" t="s">
        <v>37</v>
      </c>
      <c r="B6" s="6" t="n">
        <v>15086</v>
      </c>
      <c r="C6" s="6" t="n">
        <v>12055</v>
      </c>
    </row>
    <row r="7" spans="1:3">
      <c r="A7" s="4" t="s">
        <v>38</v>
      </c>
      <c r="C7" s="6" t="n">
        <v>76</v>
      </c>
    </row>
    <row r="8" spans="1:3">
      <c r="A8" s="4" t="s">
        <v>39</v>
      </c>
      <c r="B8" s="6" t="n">
        <v>5030</v>
      </c>
      <c r="C8" s="6" t="n">
        <v>3846</v>
      </c>
    </row>
    <row r="9" spans="1:3">
      <c r="A9" s="4" t="s">
        <v>40</v>
      </c>
      <c r="B9" s="6" t="n">
        <v>166786</v>
      </c>
      <c r="C9" s="6" t="n">
        <v>162194</v>
      </c>
    </row>
    <row r="10" spans="1:3">
      <c r="A10" s="4" t="s">
        <v>41</v>
      </c>
      <c r="B10" s="6" t="n">
        <v>13620</v>
      </c>
      <c r="C10" s="6" t="n">
        <v>11361</v>
      </c>
    </row>
    <row r="11" spans="1:3">
      <c r="A11" s="4" t="s">
        <v>42</v>
      </c>
      <c r="B11" s="6" t="n">
        <v>33848</v>
      </c>
      <c r="C11" s="6" t="n">
        <v>34854</v>
      </c>
    </row>
    <row r="12" spans="1:3">
      <c r="A12" s="4" t="s">
        <v>43</v>
      </c>
      <c r="B12" s="6" t="n">
        <v>15081</v>
      </c>
      <c r="C12" s="6" t="n">
        <v>18851</v>
      </c>
    </row>
    <row r="13" spans="1:3">
      <c r="A13" s="4" t="s">
        <v>44</v>
      </c>
      <c r="B13" s="6" t="n">
        <v>14950</v>
      </c>
    </row>
    <row r="14" spans="1:3">
      <c r="A14" s="3" t="s">
        <v>45</v>
      </c>
    </row>
    <row r="15" spans="1:3">
      <c r="A15" s="4" t="s">
        <v>46</v>
      </c>
      <c r="B15" s="6" t="n">
        <v>5260</v>
      </c>
      <c r="C15" s="6" t="n">
        <v>5267</v>
      </c>
    </row>
    <row r="16" spans="1:3">
      <c r="A16" s="4" t="s">
        <v>47</v>
      </c>
      <c r="B16" s="6" t="n">
        <v>11149</v>
      </c>
      <c r="C16" s="6" t="n">
        <v>11035</v>
      </c>
    </row>
    <row r="17" spans="1:3">
      <c r="A17" s="4" t="s">
        <v>48</v>
      </c>
      <c r="B17" s="6" t="n">
        <v>1037</v>
      </c>
      <c r="C17" s="6" t="n">
        <v>213</v>
      </c>
    </row>
    <row r="18" spans="1:3">
      <c r="A18" s="4" t="s">
        <v>49</v>
      </c>
      <c r="B18" s="6" t="n">
        <v>261731</v>
      </c>
      <c r="C18" s="6" t="n">
        <v>243775</v>
      </c>
    </row>
    <row r="19" spans="1:3">
      <c r="A19" s="3" t="s">
        <v>50</v>
      </c>
    </row>
    <row r="20" spans="1:3">
      <c r="A20" s="4" t="s">
        <v>51</v>
      </c>
      <c r="B20" s="6" t="n">
        <v>2163</v>
      </c>
      <c r="C20" s="6" t="n">
        <v>3961</v>
      </c>
    </row>
    <row r="21" spans="1:3">
      <c r="A21" s="4" t="s">
        <v>52</v>
      </c>
      <c r="B21" s="6" t="n">
        <v>11150</v>
      </c>
      <c r="C21" s="6" t="n">
        <v>9926</v>
      </c>
    </row>
    <row r="22" spans="1:3">
      <c r="A22" s="4" t="s">
        <v>53</v>
      </c>
      <c r="B22" s="6" t="n">
        <v>1987</v>
      </c>
      <c r="C22" s="6" t="n">
        <v>2470</v>
      </c>
    </row>
    <row r="23" spans="1:3">
      <c r="A23" s="4" t="s">
        <v>54</v>
      </c>
      <c r="B23" s="6" t="n">
        <v>7740</v>
      </c>
      <c r="C23" s="6" t="n">
        <v>7505</v>
      </c>
    </row>
    <row r="24" spans="1:3">
      <c r="A24" s="4" t="s">
        <v>55</v>
      </c>
      <c r="B24" s="6" t="n">
        <v>1194</v>
      </c>
      <c r="C24" s="6" t="n">
        <v>698</v>
      </c>
    </row>
    <row r="25" spans="1:3">
      <c r="A25" s="4" t="s">
        <v>56</v>
      </c>
      <c r="B25" s="6" t="n">
        <v>24234</v>
      </c>
      <c r="C25" s="6" t="n">
        <v>24560</v>
      </c>
    </row>
    <row r="26" spans="1:3">
      <c r="A26" s="3" t="s">
        <v>57</v>
      </c>
    </row>
    <row r="27" spans="1:3">
      <c r="A27" s="4" t="s">
        <v>58</v>
      </c>
      <c r="B27" s="6" t="n">
        <v>11005</v>
      </c>
      <c r="C27" s="6" t="n">
        <v>10653</v>
      </c>
    </row>
    <row r="28" spans="1:3">
      <c r="A28" s="4" t="s">
        <v>59</v>
      </c>
      <c r="B28" s="6" t="n">
        <v>4307</v>
      </c>
      <c r="C28" s="6" t="n">
        <v>3471</v>
      </c>
    </row>
    <row r="29" spans="1:3">
      <c r="A29" s="4" t="s">
        <v>60</v>
      </c>
      <c r="B29" s="8" t="n">
        <v>39546</v>
      </c>
      <c r="C29" s="8" t="n">
        <v>38684</v>
      </c>
    </row>
    <row r="30" spans="1:3">
      <c r="A30" s="4" t="s">
        <v>61</v>
      </c>
      <c r="B30" s="4" t="s">
        <v>62</v>
      </c>
      <c r="C30" s="4" t="s">
        <v>62</v>
      </c>
    </row>
    <row r="31" spans="1:3">
      <c r="A31" s="3" t="s">
        <v>63</v>
      </c>
    </row>
    <row r="32" spans="1:3">
      <c r="A32" s="4" t="s">
        <v>64</v>
      </c>
      <c r="B32" s="4" t="s">
        <v>62</v>
      </c>
      <c r="C32" s="4" t="s">
        <v>62</v>
      </c>
    </row>
    <row r="33" spans="1:3">
      <c r="A33" s="4" t="s">
        <v>65</v>
      </c>
      <c r="B33" s="8" t="n">
        <v>17</v>
      </c>
      <c r="C33" s="8" t="n">
        <v>16</v>
      </c>
    </row>
    <row r="34" spans="1:3">
      <c r="A34" s="4" t="s">
        <v>66</v>
      </c>
      <c r="B34" s="6" t="n">
        <v>265265</v>
      </c>
      <c r="C34" s="6" t="n">
        <v>250633</v>
      </c>
    </row>
    <row r="35" spans="1:3">
      <c r="A35" s="4" t="s">
        <v>67</v>
      </c>
      <c r="B35" s="6" t="n">
        <v>-39449</v>
      </c>
      <c r="C35" s="6" t="n">
        <v>-44088</v>
      </c>
    </row>
    <row r="36" spans="1:3">
      <c r="A36" s="4" t="s">
        <v>68</v>
      </c>
      <c r="B36" s="6" t="n">
        <v>-3648</v>
      </c>
      <c r="C36" s="6" t="n">
        <v>-1470</v>
      </c>
    </row>
    <row r="37" spans="1:3">
      <c r="A37" s="4" t="s">
        <v>69</v>
      </c>
      <c r="B37" s="6" t="n">
        <v>222185</v>
      </c>
      <c r="C37" s="6" t="n">
        <v>205091</v>
      </c>
    </row>
    <row r="38" spans="1:3">
      <c r="A38" s="4" t="s">
        <v>70</v>
      </c>
      <c r="B38" s="8" t="n">
        <v>261731</v>
      </c>
      <c r="C38" s="8" t="n">
        <v>2437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188</v>
      </c>
      <c r="B22" s="4" t="s">
        <v>243</v>
      </c>
    </row>
    <row r="23" spans="1:2">
      <c r="A23" s="4" t="s">
        <v>244</v>
      </c>
      <c r="B23" s="4" t="s">
        <v>245</v>
      </c>
    </row>
    <row r="24" spans="1:2">
      <c r="A24" s="4" t="s">
        <v>191</v>
      </c>
      <c r="B24" s="4" t="s">
        <v>246</v>
      </c>
    </row>
    <row r="25" spans="1:2">
      <c r="A25" s="4" t="s">
        <v>194</v>
      </c>
      <c r="B25" s="4" t="s">
        <v>247</v>
      </c>
    </row>
    <row r="26" spans="1:2">
      <c r="A26" s="4" t="s">
        <v>248</v>
      </c>
      <c r="B2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59</v>
      </c>
      <c r="B1" s="2" t="s">
        <v>1</v>
      </c>
    </row>
    <row r="2" spans="1:2">
      <c r="B2" s="2" t="s">
        <v>2</v>
      </c>
    </row>
    <row r="3" spans="1:2">
      <c r="A3" s="3" t="s">
        <v>16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71</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7</v>
      </c>
      <c r="B1" s="2" t="s">
        <v>1</v>
      </c>
    </row>
    <row r="2" spans="1:2">
      <c r="B2" s="2" t="s">
        <v>2</v>
      </c>
    </row>
    <row r="3" spans="1:2">
      <c r="A3" s="3" t="s">
        <v>174</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0</v>
      </c>
      <c r="B1" s="2" t="s">
        <v>1</v>
      </c>
    </row>
    <row r="2" spans="1:2">
      <c r="B2" s="2" t="s">
        <v>2</v>
      </c>
    </row>
    <row r="3" spans="1:2">
      <c r="A3" s="3" t="s">
        <v>177</v>
      </c>
    </row>
    <row r="4" spans="1:2">
      <c r="A4" s="4" t="s">
        <v>237</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row r="6" spans="1:2">
      <c r="A6" s="4" t="s">
        <v>284</v>
      </c>
      <c r="B6" s="4" t="s">
        <v>285</v>
      </c>
    </row>
    <row r="7" spans="1:2">
      <c r="A7" s="4" t="s">
        <v>286</v>
      </c>
    </row>
    <row r="8" spans="1:2">
      <c r="A8" s="4" t="s">
        <v>287</v>
      </c>
      <c r="B8" s="4" t="s">
        <v>288</v>
      </c>
    </row>
    <row r="9" spans="1:2">
      <c r="A9" s="4" t="s">
        <v>289</v>
      </c>
    </row>
    <row r="10" spans="1:2">
      <c r="A10" s="4" t="s">
        <v>287</v>
      </c>
      <c r="B10"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1</v>
      </c>
      <c r="B1" s="2" t="s">
        <v>2</v>
      </c>
      <c r="C1" s="2" t="s">
        <v>32</v>
      </c>
    </row>
    <row r="2" spans="1:3">
      <c r="A2" s="3" t="s">
        <v>72</v>
      </c>
    </row>
    <row r="3" spans="1:3">
      <c r="A3" s="4" t="s">
        <v>73</v>
      </c>
      <c r="B3" s="9" t="n">
        <v>0.001</v>
      </c>
      <c r="C3" s="9" t="n">
        <v>0.001</v>
      </c>
    </row>
    <row r="4" spans="1:3">
      <c r="A4" s="4" t="s">
        <v>74</v>
      </c>
      <c r="B4" s="6" t="n">
        <v>5000000</v>
      </c>
      <c r="C4" s="6" t="n">
        <v>5000000</v>
      </c>
    </row>
    <row r="5" spans="1:3">
      <c r="A5" s="4" t="s">
        <v>75</v>
      </c>
      <c r="B5" s="6" t="n">
        <v>0</v>
      </c>
      <c r="C5" s="6" t="n">
        <v>0</v>
      </c>
    </row>
    <row r="6" spans="1:3">
      <c r="A6" s="4" t="s">
        <v>76</v>
      </c>
      <c r="B6" s="6" t="n">
        <v>0</v>
      </c>
      <c r="C6" s="6" t="n">
        <v>0</v>
      </c>
    </row>
    <row r="7" spans="1:3">
      <c r="A7" s="4" t="s">
        <v>77</v>
      </c>
      <c r="B7" s="9" t="n">
        <v>0.001</v>
      </c>
      <c r="C7" s="9" t="n">
        <v>0.001</v>
      </c>
    </row>
    <row r="8" spans="1:3">
      <c r="A8" s="4" t="s">
        <v>78</v>
      </c>
      <c r="B8" s="6" t="n">
        <v>55000000</v>
      </c>
      <c r="C8" s="6" t="n">
        <v>55000000</v>
      </c>
    </row>
    <row r="9" spans="1:3">
      <c r="A9" s="4" t="s">
        <v>79</v>
      </c>
      <c r="B9" s="6" t="n">
        <v>16723994</v>
      </c>
      <c r="C9" s="6" t="n">
        <v>16348747</v>
      </c>
    </row>
    <row r="10" spans="1:3">
      <c r="A10" s="4" t="s">
        <v>80</v>
      </c>
      <c r="B10" s="6" t="n">
        <v>16723994</v>
      </c>
      <c r="C10" s="6" t="n">
        <v>163487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91</v>
      </c>
      <c r="B1" s="2" t="s">
        <v>1</v>
      </c>
    </row>
    <row r="2" spans="1:2">
      <c r="B2" s="2" t="s">
        <v>2</v>
      </c>
    </row>
    <row r="3" spans="1:2">
      <c r="A3" s="3" t="s">
        <v>19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8</v>
      </c>
      <c r="B1" s="2" t="s">
        <v>1</v>
      </c>
    </row>
    <row r="2" spans="1:2">
      <c r="B2" s="2" t="s">
        <v>2</v>
      </c>
    </row>
    <row r="3" spans="1:2">
      <c r="A3" s="3" t="s">
        <v>195</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0"/>
    <col customWidth="1" max="2" min="2" width="28"/>
    <col customWidth="1" max="3" min="3" width="21"/>
    <col customWidth="1" max="4" min="4" width="21"/>
  </cols>
  <sheetData>
    <row r="1" spans="1:4">
      <c r="A1" s="1" t="s">
        <v>304</v>
      </c>
      <c r="B1" s="2" t="s">
        <v>1</v>
      </c>
    </row>
    <row r="2" spans="1:4">
      <c r="B2" s="2" t="s">
        <v>305</v>
      </c>
      <c r="C2" s="2" t="s">
        <v>306</v>
      </c>
      <c r="D2" s="2" t="s">
        <v>307</v>
      </c>
    </row>
    <row r="3" spans="1:4">
      <c r="A3" s="3" t="s">
        <v>308</v>
      </c>
    </row>
    <row r="4" spans="1:4">
      <c r="A4" s="4" t="s">
        <v>309</v>
      </c>
      <c r="B4" s="6" t="n">
        <v>1</v>
      </c>
    </row>
    <row r="5" spans="1:4">
      <c r="A5" s="4" t="s">
        <v>310</v>
      </c>
      <c r="B5" s="4" t="s">
        <v>311</v>
      </c>
    </row>
    <row r="6" spans="1:4">
      <c r="A6" s="4" t="s">
        <v>312</v>
      </c>
      <c r="B6" s="8" t="n">
        <v>47000</v>
      </c>
      <c r="C6" s="8" t="n">
        <v>23000</v>
      </c>
      <c r="D6" s="8" t="n">
        <v>61000</v>
      </c>
    </row>
    <row r="7" spans="1:4">
      <c r="A7" s="4" t="s">
        <v>313</v>
      </c>
    </row>
    <row r="8" spans="1:4">
      <c r="A8" s="3" t="s">
        <v>308</v>
      </c>
    </row>
    <row r="9" spans="1:4">
      <c r="A9" s="4" t="s">
        <v>314</v>
      </c>
      <c r="B9" s="4" t="s">
        <v>315</v>
      </c>
    </row>
    <row r="10" spans="1:4">
      <c r="A10" s="4" t="s">
        <v>316</v>
      </c>
    </row>
    <row r="11" spans="1:4">
      <c r="A11" s="3" t="s">
        <v>308</v>
      </c>
    </row>
    <row r="12" spans="1:4">
      <c r="A12" s="4" t="s">
        <v>314</v>
      </c>
      <c r="B12" s="4" t="s">
        <v>311</v>
      </c>
    </row>
    <row r="13" spans="1:4">
      <c r="A13" s="4" t="s">
        <v>317</v>
      </c>
    </row>
    <row r="14" spans="1:4">
      <c r="A14" s="3" t="s">
        <v>308</v>
      </c>
    </row>
    <row r="15" spans="1:4">
      <c r="A15" s="4" t="s">
        <v>314</v>
      </c>
      <c r="B15" s="4" t="s">
        <v>318</v>
      </c>
    </row>
    <row r="16" spans="1:4">
      <c r="A16" s="4" t="s">
        <v>319</v>
      </c>
    </row>
    <row r="17" spans="1:4">
      <c r="A17" s="3" t="s">
        <v>308</v>
      </c>
    </row>
    <row r="18" spans="1:4">
      <c r="A18" s="4" t="s">
        <v>314</v>
      </c>
      <c r="B18" s="4" t="s">
        <v>320</v>
      </c>
    </row>
    <row r="19" spans="1:4">
      <c r="A19" s="4" t="s">
        <v>321</v>
      </c>
    </row>
    <row r="20" spans="1:4">
      <c r="A20" s="3" t="s">
        <v>308</v>
      </c>
    </row>
    <row r="21" spans="1:4">
      <c r="A21" s="4" t="s">
        <v>322</v>
      </c>
      <c r="B21" s="4" t="s">
        <v>323</v>
      </c>
    </row>
    <row r="22" spans="1:4">
      <c r="A22" s="4" t="s">
        <v>324</v>
      </c>
    </row>
    <row r="23" spans="1:4">
      <c r="A23" s="3" t="s">
        <v>308</v>
      </c>
    </row>
    <row r="24" spans="1:4">
      <c r="A24" s="4" t="s">
        <v>322</v>
      </c>
      <c r="B24" s="4" t="s">
        <v>315</v>
      </c>
    </row>
    <row r="25" spans="1:4">
      <c r="A25" s="4" t="s">
        <v>325</v>
      </c>
    </row>
    <row r="26" spans="1:4">
      <c r="A26" s="3" t="s">
        <v>308</v>
      </c>
    </row>
    <row r="27" spans="1:4">
      <c r="A27" s="4" t="s">
        <v>322</v>
      </c>
      <c r="B27" s="4" t="s">
        <v>320</v>
      </c>
    </row>
    <row r="28" spans="1:4">
      <c r="A28" s="4" t="s">
        <v>326</v>
      </c>
    </row>
    <row r="29" spans="1:4">
      <c r="A29" s="3" t="s">
        <v>308</v>
      </c>
    </row>
    <row r="30" spans="1:4">
      <c r="A30" s="4" t="s">
        <v>322</v>
      </c>
      <c r="B30" s="4" t="s">
        <v>311</v>
      </c>
    </row>
    <row r="31" spans="1:4">
      <c r="A31" s="4" t="s">
        <v>327</v>
      </c>
    </row>
    <row r="32" spans="1:4">
      <c r="A32" s="3" t="s">
        <v>308</v>
      </c>
    </row>
    <row r="33" spans="1:4">
      <c r="A33" s="4" t="s">
        <v>322</v>
      </c>
      <c r="B33" s="4" t="s">
        <v>32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329</v>
      </c>
      <c r="B1" s="2" t="s">
        <v>330</v>
      </c>
      <c r="C1" s="2" t="s">
        <v>32</v>
      </c>
      <c r="D1" s="2" t="s">
        <v>2</v>
      </c>
      <c r="E1" s="2" t="s">
        <v>32</v>
      </c>
      <c r="F1" s="2" t="s">
        <v>82</v>
      </c>
      <c r="G1" s="2" t="s">
        <v>331</v>
      </c>
    </row>
    <row r="2" spans="1:7">
      <c r="A2" s="3" t="s">
        <v>332</v>
      </c>
    </row>
    <row r="3" spans="1:7">
      <c r="A3" s="4" t="s">
        <v>333</v>
      </c>
      <c r="D3" s="8" t="n">
        <v>3307000</v>
      </c>
      <c r="E3" s="8" t="n">
        <v>2856000</v>
      </c>
      <c r="F3" s="8" t="n">
        <v>3158000</v>
      </c>
    </row>
    <row r="4" spans="1:7">
      <c r="A4" s="4" t="s">
        <v>334</v>
      </c>
    </row>
    <row r="5" spans="1:7">
      <c r="A5" s="3" t="s">
        <v>332</v>
      </c>
    </row>
    <row r="6" spans="1:7">
      <c r="A6" s="4" t="s">
        <v>335</v>
      </c>
      <c r="B6" s="8" t="n">
        <v>12600000</v>
      </c>
      <c r="E6" s="6" t="n">
        <v>12595000</v>
      </c>
    </row>
    <row r="7" spans="1:7">
      <c r="A7" s="4" t="s">
        <v>336</v>
      </c>
      <c r="B7" s="6" t="n">
        <v>43595</v>
      </c>
    </row>
    <row r="8" spans="1:7">
      <c r="A8" s="4" t="s">
        <v>337</v>
      </c>
      <c r="G8" s="8" t="n">
        <v>2200000</v>
      </c>
    </row>
    <row r="9" spans="1:7">
      <c r="A9" s="4" t="s">
        <v>333</v>
      </c>
      <c r="C9" s="8" t="n">
        <v>168000</v>
      </c>
      <c r="D9" s="8" t="n">
        <v>733000</v>
      </c>
    </row>
    <row r="10" spans="1:7">
      <c r="A10" s="4" t="s">
        <v>338</v>
      </c>
      <c r="E10" s="6" t="n">
        <v>690000</v>
      </c>
    </row>
    <row r="11" spans="1:7">
      <c r="A11" s="4" t="s">
        <v>339</v>
      </c>
      <c r="E11" s="8" t="n">
        <v>338000</v>
      </c>
    </row>
    <row r="12" spans="1:7">
      <c r="A12" s="4" t="s">
        <v>340</v>
      </c>
      <c r="C12" s="6" t="n">
        <v>1200000</v>
      </c>
    </row>
    <row r="13" spans="1:7">
      <c r="A13" s="4" t="s">
        <v>341</v>
      </c>
      <c r="C13" s="8" t="n">
        <v>-28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330</v>
      </c>
      <c r="C1" s="2" t="s">
        <v>32</v>
      </c>
    </row>
    <row r="2" spans="1:3">
      <c r="A2" s="3" t="s">
        <v>332</v>
      </c>
    </row>
    <row r="3" spans="1:3">
      <c r="A3" s="4" t="s">
        <v>343</v>
      </c>
      <c r="B3" s="8" t="n">
        <v>12600</v>
      </c>
      <c r="C3" s="8" t="n">
        <v>12595</v>
      </c>
    </row>
    <row r="4" spans="1:3">
      <c r="A4" s="4" t="s">
        <v>344</v>
      </c>
      <c r="C4" s="6" t="n">
        <v>2203</v>
      </c>
    </row>
    <row r="5" spans="1:3">
      <c r="A5" s="4" t="s">
        <v>345</v>
      </c>
      <c r="C5" s="8" t="n">
        <v>147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32</v>
      </c>
    </row>
    <row r="2" spans="1:3">
      <c r="A2" s="3" t="s">
        <v>347</v>
      </c>
    </row>
    <row r="3" spans="1:3">
      <c r="A3" s="4" t="s">
        <v>42</v>
      </c>
      <c r="B3" s="8" t="n">
        <v>33848</v>
      </c>
      <c r="C3" s="8" t="n">
        <v>34854</v>
      </c>
    </row>
    <row r="4" spans="1:3">
      <c r="A4" s="4" t="s">
        <v>334</v>
      </c>
    </row>
    <row r="5" spans="1:3">
      <c r="A5" s="3" t="s">
        <v>347</v>
      </c>
    </row>
    <row r="6" spans="1:3">
      <c r="A6" s="4" t="s">
        <v>348</v>
      </c>
      <c r="C6" s="6" t="n">
        <v>659</v>
      </c>
    </row>
    <row r="7" spans="1:3">
      <c r="A7" s="4" t="s">
        <v>349</v>
      </c>
      <c r="C7" s="6" t="n">
        <v>143</v>
      </c>
    </row>
    <row r="8" spans="1:3">
      <c r="A8" s="4" t="s">
        <v>42</v>
      </c>
      <c r="C8" s="6" t="n">
        <v>9954</v>
      </c>
    </row>
    <row r="9" spans="1:3">
      <c r="A9" s="4" t="s">
        <v>350</v>
      </c>
      <c r="C9" s="6" t="n">
        <v>4891</v>
      </c>
    </row>
    <row r="10" spans="1:3">
      <c r="A10" s="4" t="s">
        <v>351</v>
      </c>
      <c r="C10" s="6" t="n">
        <v>-849</v>
      </c>
    </row>
    <row r="11" spans="1:3">
      <c r="A11" s="4" t="s">
        <v>345</v>
      </c>
      <c r="C11" s="8" t="n">
        <v>147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52</v>
      </c>
      <c r="B1" s="2" t="s">
        <v>1</v>
      </c>
    </row>
    <row r="2" spans="1:2">
      <c r="B2" s="2" t="s">
        <v>306</v>
      </c>
    </row>
    <row r="3" spans="1:2">
      <c r="A3" s="3" t="s">
        <v>353</v>
      </c>
    </row>
    <row r="4" spans="1:2">
      <c r="A4" s="4" t="s">
        <v>354</v>
      </c>
      <c r="B4" s="8" t="n">
        <v>4891</v>
      </c>
    </row>
    <row r="5" spans="1:2">
      <c r="A5" s="4" t="s">
        <v>355</v>
      </c>
    </row>
    <row r="6" spans="1:2">
      <c r="A6" s="3" t="s">
        <v>353</v>
      </c>
    </row>
    <row r="7" spans="1:2">
      <c r="A7" s="4" t="s">
        <v>354</v>
      </c>
      <c r="B7" s="8" t="n">
        <v>3778</v>
      </c>
    </row>
    <row r="8" spans="1:2">
      <c r="A8" s="4" t="s">
        <v>356</v>
      </c>
      <c r="B8" s="4" t="s">
        <v>323</v>
      </c>
    </row>
    <row r="9" spans="1:2">
      <c r="A9" s="4" t="s">
        <v>357</v>
      </c>
    </row>
    <row r="10" spans="1:2">
      <c r="A10" s="3" t="s">
        <v>353</v>
      </c>
    </row>
    <row r="11" spans="1:2">
      <c r="A11" s="4" t="s">
        <v>354</v>
      </c>
      <c r="B11" s="8" t="n">
        <v>148</v>
      </c>
    </row>
    <row r="12" spans="1:2">
      <c r="A12" s="4" t="s">
        <v>356</v>
      </c>
      <c r="B12" s="4" t="s">
        <v>320</v>
      </c>
    </row>
    <row r="13" spans="1:2">
      <c r="A13" s="4" t="s">
        <v>327</v>
      </c>
    </row>
    <row r="14" spans="1:2">
      <c r="A14" s="3" t="s">
        <v>353</v>
      </c>
    </row>
    <row r="15" spans="1:2">
      <c r="A15" s="4" t="s">
        <v>354</v>
      </c>
      <c r="B15" s="8" t="n">
        <v>965</v>
      </c>
    </row>
    <row r="16" spans="1:2">
      <c r="A16" s="4" t="s">
        <v>356</v>
      </c>
      <c r="B16"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8</v>
      </c>
      <c r="B1" s="2" t="s">
        <v>1</v>
      </c>
    </row>
    <row r="2" spans="1:3">
      <c r="B2" s="2" t="s">
        <v>32</v>
      </c>
      <c r="C2" s="2" t="s">
        <v>82</v>
      </c>
    </row>
    <row r="3" spans="1:3">
      <c r="A3" s="3" t="s">
        <v>332</v>
      </c>
    </row>
    <row r="4" spans="1:3">
      <c r="A4" s="4" t="s">
        <v>359</v>
      </c>
      <c r="B4" s="8" t="n">
        <v>132818</v>
      </c>
      <c r="C4" s="8" t="n">
        <v>110759</v>
      </c>
    </row>
    <row r="5" spans="1:3">
      <c r="A5" s="4" t="s">
        <v>360</v>
      </c>
      <c r="B5" s="8" t="n">
        <v>2973</v>
      </c>
      <c r="C5" s="8" t="n">
        <v>1236</v>
      </c>
    </row>
    <row r="6" spans="1:3">
      <c r="A6" s="4" t="s">
        <v>361</v>
      </c>
      <c r="B6" s="10" t="n">
        <v>0.18</v>
      </c>
      <c r="C6" s="10" t="n">
        <v>0.08</v>
      </c>
    </row>
    <row r="7" spans="1:3">
      <c r="A7" s="4" t="s">
        <v>362</v>
      </c>
      <c r="B7" s="10" t="n">
        <v>0.18</v>
      </c>
      <c r="C7" s="10" t="n">
        <v>0.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32</v>
      </c>
    </row>
    <row r="2" spans="1:3">
      <c r="A2" s="3" t="s">
        <v>364</v>
      </c>
    </row>
    <row r="3" spans="1:3">
      <c r="A3" s="4" t="s">
        <v>365</v>
      </c>
      <c r="B3" s="8" t="n">
        <v>102244000</v>
      </c>
    </row>
    <row r="4" spans="1:3">
      <c r="A4" s="4" t="s">
        <v>366</v>
      </c>
      <c r="B4" s="6" t="n">
        <v>87235000</v>
      </c>
    </row>
    <row r="5" spans="1:3">
      <c r="A5" s="4" t="s">
        <v>367</v>
      </c>
      <c r="B5" s="6" t="n">
        <v>2000</v>
      </c>
    </row>
    <row r="6" spans="1:3">
      <c r="A6" s="4" t="s">
        <v>368</v>
      </c>
      <c r="B6" s="6" t="n">
        <v>14950000</v>
      </c>
    </row>
    <row r="7" spans="1:3">
      <c r="A7" s="4" t="s">
        <v>369</v>
      </c>
      <c r="B7" s="6" t="n">
        <v>-61000</v>
      </c>
    </row>
    <row r="8" spans="1:3">
      <c r="A8" s="4" t="s">
        <v>370</v>
      </c>
      <c r="B8" s="6" t="n">
        <v>102185000</v>
      </c>
    </row>
    <row r="9" spans="1:3">
      <c r="A9" s="4" t="s">
        <v>371</v>
      </c>
    </row>
    <row r="10" spans="1:3">
      <c r="A10" s="3" t="s">
        <v>364</v>
      </c>
    </row>
    <row r="11" spans="1:3">
      <c r="A11" s="4" t="s">
        <v>365</v>
      </c>
      <c r="B11" s="6" t="n">
        <v>79717000</v>
      </c>
    </row>
    <row r="12" spans="1:3">
      <c r="A12" s="4" t="s">
        <v>367</v>
      </c>
      <c r="C12" s="8" t="n">
        <v>0</v>
      </c>
    </row>
    <row r="13" spans="1:3">
      <c r="A13" s="4" t="s">
        <v>369</v>
      </c>
      <c r="C13" s="8" t="n">
        <v>0</v>
      </c>
    </row>
    <row r="14" spans="1:3">
      <c r="A14" s="4" t="s">
        <v>370</v>
      </c>
      <c r="B14" s="6" t="n">
        <v>79717000</v>
      </c>
    </row>
    <row r="15" spans="1:3">
      <c r="A15" s="4" t="s">
        <v>372</v>
      </c>
    </row>
    <row r="16" spans="1:3">
      <c r="A16" s="3" t="s">
        <v>364</v>
      </c>
    </row>
    <row r="17" spans="1:3">
      <c r="A17" s="4" t="s">
        <v>365</v>
      </c>
      <c r="B17" s="6" t="n">
        <v>10042000</v>
      </c>
    </row>
    <row r="18" spans="1:3">
      <c r="A18" s="4" t="s">
        <v>369</v>
      </c>
      <c r="B18" s="6" t="n">
        <v>-34000</v>
      </c>
    </row>
    <row r="19" spans="1:3">
      <c r="A19" s="4" t="s">
        <v>370</v>
      </c>
      <c r="B19" s="6" t="n">
        <v>10008000</v>
      </c>
    </row>
    <row r="20" spans="1:3">
      <c r="A20" s="4" t="s">
        <v>373</v>
      </c>
    </row>
    <row r="21" spans="1:3">
      <c r="A21" s="3" t="s">
        <v>364</v>
      </c>
    </row>
    <row r="22" spans="1:3">
      <c r="A22" s="4" t="s">
        <v>365</v>
      </c>
      <c r="B22" s="6" t="n">
        <v>2499000</v>
      </c>
    </row>
    <row r="23" spans="1:3">
      <c r="A23" s="4" t="s">
        <v>367</v>
      </c>
      <c r="B23" s="6" t="n">
        <v>1000</v>
      </c>
    </row>
    <row r="24" spans="1:3">
      <c r="A24" s="4" t="s">
        <v>370</v>
      </c>
      <c r="B24" s="6" t="n">
        <v>2500000</v>
      </c>
    </row>
    <row r="25" spans="1:3">
      <c r="A25" s="4" t="s">
        <v>374</v>
      </c>
    </row>
    <row r="26" spans="1:3">
      <c r="A26" s="3" t="s">
        <v>364</v>
      </c>
    </row>
    <row r="27" spans="1:3">
      <c r="A27" s="4" t="s">
        <v>365</v>
      </c>
      <c r="B27" s="6" t="n">
        <v>7489000</v>
      </c>
    </row>
    <row r="28" spans="1:3">
      <c r="A28" s="4" t="s">
        <v>369</v>
      </c>
      <c r="B28" s="6" t="n">
        <v>-27000</v>
      </c>
    </row>
    <row r="29" spans="1:3">
      <c r="A29" s="4" t="s">
        <v>370</v>
      </c>
      <c r="B29" s="6" t="n">
        <v>7462000</v>
      </c>
    </row>
    <row r="30" spans="1:3">
      <c r="A30" s="4" t="s">
        <v>375</v>
      </c>
    </row>
    <row r="31" spans="1:3">
      <c r="A31" s="3" t="s">
        <v>364</v>
      </c>
    </row>
    <row r="32" spans="1:3">
      <c r="A32" s="4" t="s">
        <v>365</v>
      </c>
      <c r="B32" s="6" t="n">
        <v>2497000</v>
      </c>
    </row>
    <row r="33" spans="1:3">
      <c r="A33" s="4" t="s">
        <v>367</v>
      </c>
      <c r="B33" s="6" t="n">
        <v>1000</v>
      </c>
    </row>
    <row r="34" spans="1:3">
      <c r="A34" s="4" t="s">
        <v>370</v>
      </c>
      <c r="B34" s="8" t="n">
        <v>249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8" t="n">
        <v>158518</v>
      </c>
      <c r="C4" s="8" t="n">
        <v>127947</v>
      </c>
      <c r="D4" s="8" t="n">
        <v>104391</v>
      </c>
    </row>
    <row r="5" spans="1:4">
      <c r="A5" s="4" t="s">
        <v>85</v>
      </c>
      <c r="B5" s="6" t="n">
        <v>50043</v>
      </c>
      <c r="C5" s="6" t="n">
        <v>39991</v>
      </c>
      <c r="D5" s="6" t="n">
        <v>31781</v>
      </c>
    </row>
    <row r="6" spans="1:4">
      <c r="A6" s="4" t="s">
        <v>86</v>
      </c>
      <c r="B6" s="6" t="n">
        <v>108475</v>
      </c>
      <c r="C6" s="6" t="n">
        <v>87956</v>
      </c>
      <c r="D6" s="6" t="n">
        <v>72610</v>
      </c>
    </row>
    <row r="7" spans="1:4">
      <c r="A7" s="3" t="s">
        <v>87</v>
      </c>
    </row>
    <row r="8" spans="1:4">
      <c r="A8" s="4" t="s">
        <v>88</v>
      </c>
      <c r="B8" s="6" t="n">
        <v>55374</v>
      </c>
      <c r="C8" s="6" t="n">
        <v>46990</v>
      </c>
      <c r="D8" s="6" t="n">
        <v>39621</v>
      </c>
    </row>
    <row r="9" spans="1:4">
      <c r="A9" s="4" t="s">
        <v>89</v>
      </c>
      <c r="B9" s="6" t="n">
        <v>17954</v>
      </c>
      <c r="C9" s="6" t="n">
        <v>13494</v>
      </c>
      <c r="D9" s="6" t="n">
        <v>10870</v>
      </c>
    </row>
    <row r="10" spans="1:4">
      <c r="A10" s="4" t="s">
        <v>90</v>
      </c>
      <c r="B10" s="6" t="n">
        <v>24817</v>
      </c>
      <c r="C10" s="6" t="n">
        <v>20233</v>
      </c>
      <c r="D10" s="6" t="n">
        <v>17189</v>
      </c>
    </row>
    <row r="11" spans="1:4">
      <c r="A11" s="4" t="s">
        <v>91</v>
      </c>
      <c r="B11" s="6" t="n">
        <v>3307</v>
      </c>
      <c r="C11" s="6" t="n">
        <v>2856</v>
      </c>
      <c r="D11" s="6" t="n">
        <v>3158</v>
      </c>
    </row>
    <row r="12" spans="1:4">
      <c r="A12" s="4" t="s">
        <v>92</v>
      </c>
      <c r="B12" s="6" t="n">
        <v>101452</v>
      </c>
      <c r="C12" s="6" t="n">
        <v>83573</v>
      </c>
      <c r="D12" s="6" t="n">
        <v>70838</v>
      </c>
    </row>
    <row r="13" spans="1:4">
      <c r="A13" s="4" t="s">
        <v>93</v>
      </c>
      <c r="B13" s="6" t="n">
        <v>7023</v>
      </c>
      <c r="C13" s="6" t="n">
        <v>4383</v>
      </c>
      <c r="D13" s="6" t="n">
        <v>1772</v>
      </c>
    </row>
    <row r="14" spans="1:4">
      <c r="A14" s="3" t="s">
        <v>94</v>
      </c>
    </row>
    <row r="15" spans="1:4">
      <c r="A15" s="4" t="s">
        <v>95</v>
      </c>
      <c r="B15" s="6" t="n">
        <v>197</v>
      </c>
      <c r="C15" s="6" t="n">
        <v>187</v>
      </c>
      <c r="D15" s="6" t="n">
        <v>112</v>
      </c>
    </row>
    <row r="16" spans="1:4">
      <c r="A16" s="4" t="s">
        <v>96</v>
      </c>
      <c r="B16" s="6" t="n">
        <v>-145</v>
      </c>
      <c r="C16" s="6" t="n">
        <v>-458</v>
      </c>
      <c r="D16" s="6" t="n">
        <v>-147</v>
      </c>
    </row>
    <row r="17" spans="1:4">
      <c r="A17" s="4" t="s">
        <v>97</v>
      </c>
      <c r="B17" s="6" t="n">
        <v>52</v>
      </c>
      <c r="C17" s="6" t="n">
        <v>-271</v>
      </c>
      <c r="D17" s="6" t="n">
        <v>-35</v>
      </c>
    </row>
    <row r="18" spans="1:4">
      <c r="A18" s="4" t="s">
        <v>98</v>
      </c>
      <c r="B18" s="6" t="n">
        <v>7075</v>
      </c>
      <c r="C18" s="6" t="n">
        <v>4112</v>
      </c>
      <c r="D18" s="6" t="n">
        <v>1737</v>
      </c>
    </row>
    <row r="19" spans="1:4">
      <c r="A19" s="4" t="s">
        <v>99</v>
      </c>
      <c r="B19" s="6" t="n">
        <v>-2436</v>
      </c>
      <c r="C19" s="6" t="n">
        <v>-1408</v>
      </c>
      <c r="D19" s="6" t="n">
        <v>-686</v>
      </c>
    </row>
    <row r="20" spans="1:4">
      <c r="A20" s="4" t="s">
        <v>100</v>
      </c>
      <c r="B20" s="8" t="n">
        <v>4639</v>
      </c>
      <c r="C20" s="8" t="n">
        <v>2704</v>
      </c>
      <c r="D20" s="8" t="n">
        <v>1051</v>
      </c>
    </row>
    <row r="21" spans="1:4">
      <c r="A21" s="3" t="s">
        <v>101</v>
      </c>
    </row>
    <row r="22" spans="1:4">
      <c r="A22" s="4" t="s">
        <v>102</v>
      </c>
      <c r="B22" s="10" t="n">
        <v>0.28</v>
      </c>
      <c r="C22" s="10" t="n">
        <v>0.17</v>
      </c>
      <c r="D22" s="10" t="n">
        <v>0.07000000000000001</v>
      </c>
    </row>
    <row r="23" spans="1:4">
      <c r="A23" s="4" t="s">
        <v>103</v>
      </c>
      <c r="B23" s="10" t="n">
        <v>0.27</v>
      </c>
      <c r="C23" s="10" t="n">
        <v>0.16</v>
      </c>
      <c r="D23" s="10" t="n">
        <v>0.07000000000000001</v>
      </c>
    </row>
    <row r="24" spans="1:4">
      <c r="A24" s="3" t="s">
        <v>104</v>
      </c>
    </row>
    <row r="25" spans="1:4">
      <c r="A25" s="4" t="s">
        <v>102</v>
      </c>
      <c r="B25" s="6" t="n">
        <v>16565</v>
      </c>
      <c r="C25" s="6" t="n">
        <v>16236</v>
      </c>
      <c r="D25" s="6" t="n">
        <v>15201</v>
      </c>
    </row>
    <row r="26" spans="1:4">
      <c r="A26" s="4" t="s">
        <v>103</v>
      </c>
      <c r="B26" s="6" t="n">
        <v>17032</v>
      </c>
      <c r="C26" s="6" t="n">
        <v>16814</v>
      </c>
      <c r="D26" s="6" t="n">
        <v>15931</v>
      </c>
    </row>
    <row r="27" spans="1:4">
      <c r="A27" s="3" t="s">
        <v>105</v>
      </c>
    </row>
    <row r="28" spans="1:4">
      <c r="A28" s="4" t="s">
        <v>106</v>
      </c>
      <c r="B28" s="8" t="n">
        <v>-2119</v>
      </c>
      <c r="C28" s="8" t="n">
        <v>-1470</v>
      </c>
    </row>
    <row r="29" spans="1:4">
      <c r="A29" s="4" t="s">
        <v>107</v>
      </c>
      <c r="B29" s="6" t="n">
        <v>-59</v>
      </c>
    </row>
    <row r="30" spans="1:4">
      <c r="A30" s="4" t="s">
        <v>108</v>
      </c>
      <c r="B30" s="8" t="n">
        <v>2461</v>
      </c>
      <c r="C30" s="8" t="n">
        <v>1234</v>
      </c>
      <c r="D30" s="8" t="n">
        <v>1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76</v>
      </c>
      <c r="B1" s="2" t="s">
        <v>2</v>
      </c>
      <c r="C1" s="2" t="s">
        <v>32</v>
      </c>
    </row>
    <row r="2" spans="1:3">
      <c r="A2" s="3" t="s">
        <v>377</v>
      </c>
    </row>
    <row r="3" spans="1:3">
      <c r="A3" s="4" t="s">
        <v>367</v>
      </c>
      <c r="B3" s="8" t="n">
        <v>2000</v>
      </c>
    </row>
    <row r="4" spans="1:3">
      <c r="A4" s="4" t="s">
        <v>369</v>
      </c>
      <c r="B4" s="8" t="n">
        <v>61000</v>
      </c>
    </row>
    <row r="5" spans="1:3">
      <c r="A5" s="4" t="s">
        <v>371</v>
      </c>
    </row>
    <row r="6" spans="1:3">
      <c r="A6" s="3" t="s">
        <v>377</v>
      </c>
    </row>
    <row r="7" spans="1:3">
      <c r="A7" s="4" t="s">
        <v>367</v>
      </c>
      <c r="C7" s="8" t="n">
        <v>0</v>
      </c>
    </row>
    <row r="8" spans="1:3">
      <c r="A8" s="4" t="s">
        <v>369</v>
      </c>
      <c r="C8" s="8"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32</v>
      </c>
    </row>
    <row r="2" spans="1:3">
      <c r="A2" s="3" t="s">
        <v>377</v>
      </c>
    </row>
    <row r="3" spans="1:3">
      <c r="A3" s="4" t="s">
        <v>379</v>
      </c>
      <c r="B3" s="8" t="n">
        <v>102185</v>
      </c>
      <c r="C3" s="8" t="n">
        <v>66052</v>
      </c>
    </row>
    <row r="4" spans="1:3">
      <c r="A4" s="4" t="s">
        <v>371</v>
      </c>
    </row>
    <row r="5" spans="1:3">
      <c r="A5" s="3" t="s">
        <v>377</v>
      </c>
    </row>
    <row r="6" spans="1:3">
      <c r="A6" s="4" t="s">
        <v>379</v>
      </c>
      <c r="B6" s="6" t="n">
        <v>79717</v>
      </c>
      <c r="C6" s="6" t="n">
        <v>66052</v>
      </c>
    </row>
    <row r="7" spans="1:3">
      <c r="A7" s="4" t="s">
        <v>372</v>
      </c>
    </row>
    <row r="8" spans="1:3">
      <c r="A8" s="3" t="s">
        <v>377</v>
      </c>
    </row>
    <row r="9" spans="1:3">
      <c r="A9" s="4" t="s">
        <v>379</v>
      </c>
      <c r="B9" s="6" t="n">
        <v>10008</v>
      </c>
    </row>
    <row r="10" spans="1:3">
      <c r="A10" s="4" t="s">
        <v>373</v>
      </c>
    </row>
    <row r="11" spans="1:3">
      <c r="A11" s="3" t="s">
        <v>377</v>
      </c>
    </row>
    <row r="12" spans="1:3">
      <c r="A12" s="4" t="s">
        <v>379</v>
      </c>
      <c r="B12" s="6" t="n">
        <v>2500</v>
      </c>
    </row>
    <row r="13" spans="1:3">
      <c r="A13" s="4" t="s">
        <v>374</v>
      </c>
    </row>
    <row r="14" spans="1:3">
      <c r="A14" s="3" t="s">
        <v>377</v>
      </c>
    </row>
    <row r="15" spans="1:3">
      <c r="A15" s="4" t="s">
        <v>379</v>
      </c>
      <c r="B15" s="6" t="n">
        <v>7462</v>
      </c>
    </row>
    <row r="16" spans="1:3">
      <c r="A16" s="4" t="s">
        <v>375</v>
      </c>
    </row>
    <row r="17" spans="1:3">
      <c r="A17" s="3" t="s">
        <v>377</v>
      </c>
    </row>
    <row r="18" spans="1:3">
      <c r="A18" s="4" t="s">
        <v>379</v>
      </c>
      <c r="B18" s="6" t="n">
        <v>2498</v>
      </c>
    </row>
    <row r="19" spans="1:3">
      <c r="A19" s="4" t="s">
        <v>380</v>
      </c>
    </row>
    <row r="20" spans="1:3">
      <c r="A20" s="3" t="s">
        <v>377</v>
      </c>
    </row>
    <row r="21" spans="1:3">
      <c r="A21" s="4" t="s">
        <v>379</v>
      </c>
      <c r="B21" s="6" t="n">
        <v>79717</v>
      </c>
      <c r="C21" s="6" t="n">
        <v>66052</v>
      </c>
    </row>
    <row r="22" spans="1:3">
      <c r="A22" s="4" t="s">
        <v>381</v>
      </c>
    </row>
    <row r="23" spans="1:3">
      <c r="A23" s="3" t="s">
        <v>377</v>
      </c>
    </row>
    <row r="24" spans="1:3">
      <c r="A24" s="4" t="s">
        <v>379</v>
      </c>
      <c r="B24" s="6" t="n">
        <v>79717</v>
      </c>
      <c r="C24" s="8" t="n">
        <v>66052</v>
      </c>
    </row>
    <row r="25" spans="1:3">
      <c r="A25" s="4" t="s">
        <v>382</v>
      </c>
    </row>
    <row r="26" spans="1:3">
      <c r="A26" s="3" t="s">
        <v>377</v>
      </c>
    </row>
    <row r="27" spans="1:3">
      <c r="A27" s="4" t="s">
        <v>379</v>
      </c>
      <c r="B27" s="6" t="n">
        <v>22468</v>
      </c>
    </row>
    <row r="28" spans="1:3">
      <c r="A28" s="4" t="s">
        <v>383</v>
      </c>
    </row>
    <row r="29" spans="1:3">
      <c r="A29" s="3" t="s">
        <v>377</v>
      </c>
    </row>
    <row r="30" spans="1:3">
      <c r="A30" s="4" t="s">
        <v>379</v>
      </c>
      <c r="B30" s="6" t="n">
        <v>10008</v>
      </c>
    </row>
    <row r="31" spans="1:3">
      <c r="A31" s="4" t="s">
        <v>384</v>
      </c>
    </row>
    <row r="32" spans="1:3">
      <c r="A32" s="3" t="s">
        <v>377</v>
      </c>
    </row>
    <row r="33" spans="1:3">
      <c r="A33" s="4" t="s">
        <v>379</v>
      </c>
      <c r="B33" s="6" t="n">
        <v>2500</v>
      </c>
    </row>
    <row r="34" spans="1:3">
      <c r="A34" s="4" t="s">
        <v>385</v>
      </c>
    </row>
    <row r="35" spans="1:3">
      <c r="A35" s="3" t="s">
        <v>377</v>
      </c>
    </row>
    <row r="36" spans="1:3">
      <c r="A36" s="4" t="s">
        <v>379</v>
      </c>
      <c r="B36" s="6" t="n">
        <v>7462</v>
      </c>
    </row>
    <row r="37" spans="1:3">
      <c r="A37" s="4" t="s">
        <v>386</v>
      </c>
    </row>
    <row r="38" spans="1:3">
      <c r="A38" s="3" t="s">
        <v>377</v>
      </c>
    </row>
    <row r="39" spans="1:3">
      <c r="A39" s="4" t="s">
        <v>379</v>
      </c>
      <c r="B39" s="8" t="n">
        <v>24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82</v>
      </c>
    </row>
    <row r="3" spans="1:4">
      <c r="A3" s="3" t="s">
        <v>388</v>
      </c>
    </row>
    <row r="4" spans="1:4">
      <c r="A4" s="4" t="s">
        <v>389</v>
      </c>
      <c r="B4" s="8" t="n">
        <v>279</v>
      </c>
      <c r="C4" s="8" t="n">
        <v>237</v>
      </c>
      <c r="D4" s="8" t="n">
        <v>227</v>
      </c>
    </row>
    <row r="5" spans="1:4">
      <c r="A5" s="4" t="s">
        <v>137</v>
      </c>
      <c r="B5" s="6" t="n">
        <v>1271</v>
      </c>
      <c r="C5" s="6" t="n">
        <v>717</v>
      </c>
      <c r="D5" s="6" t="n">
        <v>479</v>
      </c>
    </row>
    <row r="6" spans="1:4">
      <c r="A6" s="4" t="s">
        <v>390</v>
      </c>
      <c r="B6" s="6" t="n">
        <v>-1198</v>
      </c>
      <c r="C6" s="6" t="n">
        <v>-750</v>
      </c>
      <c r="D6" s="6" t="n">
        <v>-504</v>
      </c>
    </row>
    <row r="7" spans="1:4">
      <c r="A7" s="4" t="s">
        <v>391</v>
      </c>
      <c r="B7" s="6" t="n">
        <v>94</v>
      </c>
      <c r="C7" s="6" t="n">
        <v>75</v>
      </c>
      <c r="D7" s="6" t="n">
        <v>35</v>
      </c>
    </row>
    <row r="8" spans="1:4">
      <c r="A8" s="4" t="s">
        <v>392</v>
      </c>
      <c r="B8" s="8" t="n">
        <v>446</v>
      </c>
      <c r="C8" s="8" t="n">
        <v>279</v>
      </c>
      <c r="D8" s="8" t="n">
        <v>23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32</v>
      </c>
    </row>
    <row r="2" spans="1:3">
      <c r="A2" s="3" t="s">
        <v>394</v>
      </c>
    </row>
    <row r="3" spans="1:3">
      <c r="A3" s="4" t="s">
        <v>395</v>
      </c>
      <c r="B3" s="8" t="n">
        <v>39048</v>
      </c>
      <c r="C3" s="8" t="n">
        <v>31820</v>
      </c>
    </row>
    <row r="4" spans="1:3">
      <c r="A4" s="4" t="s">
        <v>396</v>
      </c>
      <c r="B4" s="6" t="n">
        <v>-25428</v>
      </c>
      <c r="C4" s="6" t="n">
        <v>-20459</v>
      </c>
    </row>
    <row r="5" spans="1:3">
      <c r="A5" s="4" t="s">
        <v>397</v>
      </c>
      <c r="B5" s="6" t="n">
        <v>13620</v>
      </c>
      <c r="C5" s="6" t="n">
        <v>11361</v>
      </c>
    </row>
    <row r="6" spans="1:3">
      <c r="A6" s="4" t="s">
        <v>398</v>
      </c>
    </row>
    <row r="7" spans="1:3">
      <c r="A7" s="3" t="s">
        <v>394</v>
      </c>
    </row>
    <row r="8" spans="1:3">
      <c r="A8" s="4" t="s">
        <v>395</v>
      </c>
      <c r="B8" s="6" t="n">
        <v>27725</v>
      </c>
      <c r="C8" s="6" t="n">
        <v>22766</v>
      </c>
    </row>
    <row r="9" spans="1:3">
      <c r="A9" s="4" t="s">
        <v>399</v>
      </c>
    </row>
    <row r="10" spans="1:3">
      <c r="A10" s="3" t="s">
        <v>394</v>
      </c>
    </row>
    <row r="11" spans="1:3">
      <c r="A11" s="4" t="s">
        <v>395</v>
      </c>
      <c r="B11" s="6" t="n">
        <v>5793</v>
      </c>
      <c r="C11" s="6" t="n">
        <v>5015</v>
      </c>
    </row>
    <row r="12" spans="1:3">
      <c r="A12" s="4" t="s">
        <v>400</v>
      </c>
    </row>
    <row r="13" spans="1:3">
      <c r="A13" s="3" t="s">
        <v>394</v>
      </c>
    </row>
    <row r="14" spans="1:3">
      <c r="A14" s="4" t="s">
        <v>395</v>
      </c>
      <c r="B14" s="8" t="n">
        <v>5530</v>
      </c>
      <c r="C14" s="8" t="n">
        <v>40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1</v>
      </c>
      <c r="B1" s="2" t="s">
        <v>1</v>
      </c>
    </row>
    <row r="2" spans="1:3">
      <c r="B2" s="2" t="s">
        <v>2</v>
      </c>
      <c r="C2" s="2" t="s">
        <v>32</v>
      </c>
    </row>
    <row r="3" spans="1:3">
      <c r="A3" s="3" t="s">
        <v>402</v>
      </c>
    </row>
    <row r="4" spans="1:3">
      <c r="A4" s="4" t="s">
        <v>403</v>
      </c>
      <c r="B4" s="8" t="n">
        <v>709000</v>
      </c>
      <c r="C4" s="8" t="n">
        <v>68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4</v>
      </c>
      <c r="B1" s="2" t="s">
        <v>1</v>
      </c>
    </row>
    <row r="2" spans="1:3">
      <c r="B2" s="2" t="s">
        <v>32</v>
      </c>
      <c r="C2" s="2" t="s">
        <v>82</v>
      </c>
    </row>
    <row r="3" spans="1:3">
      <c r="A3" s="3" t="s">
        <v>177</v>
      </c>
    </row>
    <row r="4" spans="1:3">
      <c r="A4" s="4" t="s">
        <v>405</v>
      </c>
      <c r="B4" s="8" t="n">
        <v>10000000</v>
      </c>
    </row>
    <row r="5" spans="1:3">
      <c r="A5" s="4" t="s">
        <v>406</v>
      </c>
      <c r="C5" s="8" t="n">
        <v>29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32</v>
      </c>
    </row>
    <row r="2" spans="1:3">
      <c r="A2" s="3" t="s">
        <v>353</v>
      </c>
    </row>
    <row r="3" spans="1:3">
      <c r="A3" s="4" t="s">
        <v>408</v>
      </c>
      <c r="B3" s="8" t="n">
        <v>28990</v>
      </c>
      <c r="C3" s="8" t="n">
        <v>29495</v>
      </c>
    </row>
    <row r="4" spans="1:3">
      <c r="A4" s="4" t="s">
        <v>409</v>
      </c>
      <c r="B4" s="6" t="n">
        <v>-13909</v>
      </c>
      <c r="C4" s="6" t="n">
        <v>-10644</v>
      </c>
    </row>
    <row r="5" spans="1:3">
      <c r="A5" s="4" t="s">
        <v>410</v>
      </c>
      <c r="B5" s="6" t="n">
        <v>15081</v>
      </c>
      <c r="C5" s="6" t="n">
        <v>18851</v>
      </c>
    </row>
    <row r="6" spans="1:3">
      <c r="A6" s="4" t="s">
        <v>355</v>
      </c>
    </row>
    <row r="7" spans="1:3">
      <c r="A7" s="3" t="s">
        <v>353</v>
      </c>
    </row>
    <row r="8" spans="1:3">
      <c r="A8" s="4" t="s">
        <v>408</v>
      </c>
      <c r="B8" s="6" t="n">
        <v>26337</v>
      </c>
      <c r="C8" s="6" t="n">
        <v>26724</v>
      </c>
    </row>
    <row r="9" spans="1:3">
      <c r="A9" s="4" t="s">
        <v>409</v>
      </c>
      <c r="B9" s="6" t="n">
        <v>-11856</v>
      </c>
      <c r="C9" s="6" t="n">
        <v>-8992</v>
      </c>
    </row>
    <row r="10" spans="1:3">
      <c r="A10" s="4" t="s">
        <v>410</v>
      </c>
      <c r="B10" s="6" t="n">
        <v>14481</v>
      </c>
      <c r="C10" s="6" t="n">
        <v>17732</v>
      </c>
    </row>
    <row r="11" spans="1:3">
      <c r="A11" s="4" t="s">
        <v>357</v>
      </c>
    </row>
    <row r="12" spans="1:3">
      <c r="A12" s="3" t="s">
        <v>353</v>
      </c>
    </row>
    <row r="13" spans="1:3">
      <c r="A13" s="4" t="s">
        <v>408</v>
      </c>
      <c r="B13" s="6" t="n">
        <v>1834</v>
      </c>
      <c r="C13" s="6" t="n">
        <v>1849</v>
      </c>
    </row>
    <row r="14" spans="1:3">
      <c r="A14" s="4" t="s">
        <v>409</v>
      </c>
      <c r="B14" s="6" t="n">
        <v>-1653</v>
      </c>
      <c r="C14" s="6" t="n">
        <v>-1581</v>
      </c>
    </row>
    <row r="15" spans="1:3">
      <c r="A15" s="4" t="s">
        <v>410</v>
      </c>
      <c r="B15" s="6" t="n">
        <v>181</v>
      </c>
      <c r="C15" s="6" t="n">
        <v>268</v>
      </c>
    </row>
    <row r="16" spans="1:3">
      <c r="A16" s="4" t="s">
        <v>327</v>
      </c>
    </row>
    <row r="17" spans="1:3">
      <c r="A17" s="3" t="s">
        <v>353</v>
      </c>
    </row>
    <row r="18" spans="1:3">
      <c r="A18" s="4" t="s">
        <v>408</v>
      </c>
      <c r="B18" s="6" t="n">
        <v>819</v>
      </c>
      <c r="C18" s="6" t="n">
        <v>922</v>
      </c>
    </row>
    <row r="19" spans="1:3">
      <c r="A19" s="4" t="s">
        <v>409</v>
      </c>
      <c r="B19" s="6" t="n">
        <v>-400</v>
      </c>
      <c r="C19" s="6" t="n">
        <v>-71</v>
      </c>
    </row>
    <row r="20" spans="1:3">
      <c r="A20" s="4" t="s">
        <v>410</v>
      </c>
      <c r="B20" s="8" t="n">
        <v>419</v>
      </c>
      <c r="C20" s="8" t="n">
        <v>8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32</v>
      </c>
    </row>
    <row r="2" spans="1:3">
      <c r="A2" s="3" t="s">
        <v>177</v>
      </c>
    </row>
    <row r="3" spans="1:3">
      <c r="A3" s="6" t="n">
        <v>2016</v>
      </c>
      <c r="B3" s="8" t="n">
        <v>3298</v>
      </c>
    </row>
    <row r="4" spans="1:3">
      <c r="A4" s="6" t="n">
        <v>2017</v>
      </c>
      <c r="B4" s="6" t="n">
        <v>3027</v>
      </c>
    </row>
    <row r="5" spans="1:3">
      <c r="A5" s="6" t="n">
        <v>2018</v>
      </c>
      <c r="B5" s="6" t="n">
        <v>2448</v>
      </c>
    </row>
    <row r="6" spans="1:3">
      <c r="A6" s="6" t="n">
        <v>2019</v>
      </c>
      <c r="B6" s="6" t="n">
        <v>2158</v>
      </c>
    </row>
    <row r="7" spans="1:3">
      <c r="A7" s="6" t="n">
        <v>2020</v>
      </c>
      <c r="B7" s="6" t="n">
        <v>2136</v>
      </c>
    </row>
    <row r="8" spans="1:3">
      <c r="A8" s="4" t="s">
        <v>412</v>
      </c>
      <c r="B8" s="6" t="n">
        <v>2014</v>
      </c>
    </row>
    <row r="9" spans="1:3">
      <c r="A9" s="4" t="s">
        <v>410</v>
      </c>
      <c r="B9" s="8" t="n">
        <v>15081</v>
      </c>
      <c r="C9" s="8" t="n">
        <v>188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13</v>
      </c>
      <c r="B1" s="2" t="s">
        <v>2</v>
      </c>
      <c r="C1" s="2" t="s">
        <v>32</v>
      </c>
    </row>
    <row r="2" spans="1:3">
      <c r="A2" s="3" t="s">
        <v>414</v>
      </c>
    </row>
    <row r="3" spans="1:3">
      <c r="A3" s="4" t="s">
        <v>415</v>
      </c>
      <c r="B3" s="8" t="n">
        <v>20000000</v>
      </c>
    </row>
    <row r="4" spans="1:3">
      <c r="A4" s="4" t="s">
        <v>416</v>
      </c>
    </row>
    <row r="5" spans="1:3">
      <c r="A5" s="3" t="s">
        <v>414</v>
      </c>
    </row>
    <row r="6" spans="1:3">
      <c r="A6" s="4" t="s">
        <v>417</v>
      </c>
      <c r="B6" s="8" t="n">
        <v>0</v>
      </c>
      <c r="C6" s="8"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8"/>
    <col customWidth="1" max="2" min="2" width="24"/>
    <col customWidth="1" max="3" min="3" width="24"/>
    <col customWidth="1" max="4" min="4" width="21"/>
    <col customWidth="1" max="5" min="5" width="21"/>
    <col customWidth="1" max="6" min="6" width="21"/>
  </cols>
  <sheetData>
    <row r="1" spans="1:6">
      <c r="A1" s="1" t="s">
        <v>418</v>
      </c>
      <c r="B1" s="2" t="s">
        <v>419</v>
      </c>
      <c r="C1" s="2" t="s">
        <v>420</v>
      </c>
      <c r="D1" s="2" t="s">
        <v>421</v>
      </c>
      <c r="E1" s="2" t="s">
        <v>306</v>
      </c>
      <c r="F1" s="2" t="s">
        <v>307</v>
      </c>
    </row>
    <row r="2" spans="1:6">
      <c r="A2" s="3" t="s">
        <v>183</v>
      </c>
    </row>
    <row r="3" spans="1:6">
      <c r="A3" s="4" t="s">
        <v>422</v>
      </c>
      <c r="D3" s="7" t="n">
        <v>4.6</v>
      </c>
      <c r="E3" s="7" t="n">
        <v>3.7</v>
      </c>
      <c r="F3" s="7" t="n">
        <v>2.8</v>
      </c>
    </row>
    <row r="4" spans="1:6">
      <c r="A4" s="4" t="s">
        <v>423</v>
      </c>
      <c r="B4" s="4" t="s">
        <v>424</v>
      </c>
      <c r="C4" s="4" t="s">
        <v>425</v>
      </c>
    </row>
    <row r="5" spans="1:6">
      <c r="A5" s="4" t="s">
        <v>426</v>
      </c>
      <c r="B5" s="6" t="n">
        <v>1</v>
      </c>
      <c r="C5" s="6" t="n">
        <v>2</v>
      </c>
    </row>
    <row r="6" spans="1:6">
      <c r="A6" s="4" t="s">
        <v>427</v>
      </c>
      <c r="B6" s="4" t="s">
        <v>320</v>
      </c>
      <c r="C6" s="4" t="s">
        <v>3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9"/>
    <col customWidth="1" max="6" min="6" width="46"/>
  </cols>
  <sheetData>
    <row r="1" spans="1:6">
      <c r="A1" s="1" t="s">
        <v>109</v>
      </c>
      <c r="B1" s="2" t="s">
        <v>110</v>
      </c>
      <c r="C1" s="2" t="s">
        <v>111</v>
      </c>
      <c r="D1" s="2" t="s">
        <v>112</v>
      </c>
      <c r="E1" s="2" t="s">
        <v>113</v>
      </c>
      <c r="F1" s="2" t="s">
        <v>114</v>
      </c>
    </row>
    <row r="2" spans="1:6">
      <c r="A2" s="4" t="s">
        <v>115</v>
      </c>
      <c r="B2" s="8" t="n">
        <v>134817</v>
      </c>
      <c r="C2" s="8" t="n">
        <v>15</v>
      </c>
      <c r="D2" s="8" t="n">
        <v>182645</v>
      </c>
      <c r="E2" s="8" t="n">
        <v>-47843</v>
      </c>
    </row>
    <row r="3" spans="1:6">
      <c r="A3" s="4" t="s">
        <v>116</v>
      </c>
      <c r="C3" s="6" t="n">
        <v>14812759</v>
      </c>
    </row>
    <row r="4" spans="1:6">
      <c r="A4" s="4" t="s">
        <v>117</v>
      </c>
      <c r="B4" s="6" t="n">
        <v>4203</v>
      </c>
      <c r="D4" s="6" t="n">
        <v>4203</v>
      </c>
    </row>
    <row r="5" spans="1:6">
      <c r="A5" s="4" t="s">
        <v>118</v>
      </c>
      <c r="B5" s="6" t="n">
        <v>3735</v>
      </c>
      <c r="D5" s="6" t="n">
        <v>3735</v>
      </c>
    </row>
    <row r="6" spans="1:6">
      <c r="A6" s="4" t="s">
        <v>119</v>
      </c>
      <c r="C6" s="6" t="n">
        <v>497248</v>
      </c>
    </row>
    <row r="7" spans="1:6">
      <c r="A7" s="4" t="s">
        <v>120</v>
      </c>
      <c r="B7" s="6" t="n">
        <v>156</v>
      </c>
      <c r="D7" s="6" t="n">
        <v>156</v>
      </c>
    </row>
    <row r="8" spans="1:6">
      <c r="A8" s="4" t="s">
        <v>121</v>
      </c>
      <c r="B8" s="6" t="n">
        <v>1242</v>
      </c>
      <c r="D8" s="6" t="n">
        <v>1242</v>
      </c>
    </row>
    <row r="9" spans="1:6">
      <c r="A9" s="4" t="s">
        <v>122</v>
      </c>
      <c r="C9" s="6" t="n">
        <v>32114</v>
      </c>
    </row>
    <row r="10" spans="1:6">
      <c r="A10" s="4" t="s">
        <v>123</v>
      </c>
      <c r="B10" s="6" t="n">
        <v>47569</v>
      </c>
      <c r="C10" s="8" t="n">
        <v>1</v>
      </c>
      <c r="D10" s="6" t="n">
        <v>47568</v>
      </c>
    </row>
    <row r="11" spans="1:6">
      <c r="A11" s="4" t="s">
        <v>124</v>
      </c>
      <c r="C11" s="6" t="n">
        <v>750000</v>
      </c>
    </row>
    <row r="12" spans="1:6">
      <c r="A12" s="4" t="s">
        <v>100</v>
      </c>
      <c r="B12" s="6" t="n">
        <v>1051</v>
      </c>
      <c r="E12" s="6" t="n">
        <v>1051</v>
      </c>
    </row>
    <row r="13" spans="1:6">
      <c r="A13" s="4" t="s">
        <v>125</v>
      </c>
      <c r="B13" s="6" t="n">
        <v>192773</v>
      </c>
      <c r="C13" s="8" t="n">
        <v>16</v>
      </c>
      <c r="D13" s="6" t="n">
        <v>239549</v>
      </c>
      <c r="E13" s="6" t="n">
        <v>-46792</v>
      </c>
    </row>
    <row r="14" spans="1:6">
      <c r="A14" s="4" t="s">
        <v>126</v>
      </c>
      <c r="C14" s="6" t="n">
        <v>16092121</v>
      </c>
    </row>
    <row r="15" spans="1:6">
      <c r="A15" s="4" t="s">
        <v>117</v>
      </c>
      <c r="B15" s="6" t="n">
        <v>5396</v>
      </c>
      <c r="D15" s="6" t="n">
        <v>5396</v>
      </c>
    </row>
    <row r="16" spans="1:6">
      <c r="A16" s="4" t="s">
        <v>118</v>
      </c>
      <c r="B16" s="6" t="n">
        <v>1886</v>
      </c>
      <c r="D16" s="6" t="n">
        <v>1886</v>
      </c>
    </row>
    <row r="17" spans="1:6">
      <c r="A17" s="4" t="s">
        <v>119</v>
      </c>
      <c r="C17" s="6" t="n">
        <v>186678</v>
      </c>
    </row>
    <row r="18" spans="1:6">
      <c r="A18" s="4" t="s">
        <v>120</v>
      </c>
      <c r="B18" s="6" t="n">
        <v>261</v>
      </c>
      <c r="D18" s="6" t="n">
        <v>261</v>
      </c>
    </row>
    <row r="19" spans="1:6">
      <c r="A19" s="4" t="s">
        <v>121</v>
      </c>
      <c r="B19" s="6" t="n">
        <v>1338</v>
      </c>
      <c r="D19" s="6" t="n">
        <v>1338</v>
      </c>
    </row>
    <row r="20" spans="1:6">
      <c r="A20" s="4" t="s">
        <v>122</v>
      </c>
      <c r="C20" s="6" t="n">
        <v>26353</v>
      </c>
    </row>
    <row r="21" spans="1:6">
      <c r="A21" s="4" t="s">
        <v>127</v>
      </c>
      <c r="B21" s="6" t="n">
        <v>2203</v>
      </c>
      <c r="D21" s="6" t="n">
        <v>2203</v>
      </c>
    </row>
    <row r="22" spans="1:6">
      <c r="A22" s="4" t="s">
        <v>128</v>
      </c>
      <c r="C22" s="6" t="n">
        <v>43595</v>
      </c>
    </row>
    <row r="23" spans="1:6">
      <c r="A23" s="4" t="s">
        <v>100</v>
      </c>
      <c r="B23" s="6" t="n">
        <v>2704</v>
      </c>
      <c r="E23" s="6" t="n">
        <v>2704</v>
      </c>
    </row>
    <row r="24" spans="1:6">
      <c r="A24" s="4" t="s">
        <v>106</v>
      </c>
      <c r="B24" s="6" t="n">
        <v>-1470</v>
      </c>
      <c r="F24" s="8" t="n">
        <v>-1470</v>
      </c>
    </row>
    <row r="25" spans="1:6">
      <c r="A25" s="4" t="s">
        <v>129</v>
      </c>
      <c r="B25" s="6" t="n">
        <v>205091</v>
      </c>
      <c r="C25" s="8" t="n">
        <v>16</v>
      </c>
      <c r="D25" s="6" t="n">
        <v>250633</v>
      </c>
      <c r="E25" s="6" t="n">
        <v>-44088</v>
      </c>
      <c r="F25" s="6" t="n">
        <v>-1470</v>
      </c>
    </row>
    <row r="26" spans="1:6">
      <c r="A26" s="4" t="s">
        <v>130</v>
      </c>
      <c r="C26" s="6" t="n">
        <v>16348747</v>
      </c>
    </row>
    <row r="27" spans="1:6">
      <c r="A27" s="4" t="s">
        <v>117</v>
      </c>
      <c r="B27" s="6" t="n">
        <v>6379</v>
      </c>
      <c r="D27" s="6" t="n">
        <v>6379</v>
      </c>
    </row>
    <row r="28" spans="1:6">
      <c r="A28" s="4" t="s">
        <v>118</v>
      </c>
      <c r="B28" s="6" t="n">
        <v>4440</v>
      </c>
      <c r="C28" s="8" t="n">
        <v>1</v>
      </c>
      <c r="D28" s="6" t="n">
        <v>4439</v>
      </c>
    </row>
    <row r="29" spans="1:6">
      <c r="A29" s="4" t="s">
        <v>119</v>
      </c>
      <c r="C29" s="6" t="n">
        <v>346885</v>
      </c>
    </row>
    <row r="30" spans="1:6">
      <c r="A30" s="4" t="s">
        <v>120</v>
      </c>
      <c r="B30" s="6" t="n">
        <v>2336</v>
      </c>
      <c r="D30" s="6" t="n">
        <v>2336</v>
      </c>
    </row>
    <row r="31" spans="1:6">
      <c r="A31" s="4" t="s">
        <v>121</v>
      </c>
      <c r="B31" s="6" t="n">
        <v>1478</v>
      </c>
      <c r="D31" s="6" t="n">
        <v>1478</v>
      </c>
    </row>
    <row r="32" spans="1:6">
      <c r="A32" s="4" t="s">
        <v>122</v>
      </c>
      <c r="C32" s="6" t="n">
        <v>28362</v>
      </c>
    </row>
    <row r="33" spans="1:6">
      <c r="A33" s="4" t="s">
        <v>100</v>
      </c>
      <c r="B33" s="6" t="n">
        <v>4639</v>
      </c>
      <c r="E33" s="6" t="n">
        <v>4639</v>
      </c>
    </row>
    <row r="34" spans="1:6">
      <c r="A34" s="4" t="s">
        <v>106</v>
      </c>
      <c r="B34" s="6" t="n">
        <v>-2119</v>
      </c>
      <c r="F34" s="6" t="n">
        <v>-2119</v>
      </c>
    </row>
    <row r="35" spans="1:6">
      <c r="A35" s="4" t="s">
        <v>107</v>
      </c>
      <c r="B35" s="6" t="n">
        <v>-59</v>
      </c>
      <c r="F35" s="6" t="n">
        <v>-59</v>
      </c>
    </row>
    <row r="36" spans="1:6">
      <c r="A36" s="4" t="s">
        <v>131</v>
      </c>
      <c r="B36" s="8" t="n">
        <v>222185</v>
      </c>
      <c r="C36" s="8" t="n">
        <v>17</v>
      </c>
      <c r="D36" s="8" t="n">
        <v>265265</v>
      </c>
      <c r="E36" s="8" t="n">
        <v>-39449</v>
      </c>
      <c r="F36" s="8" t="n">
        <v>-3648</v>
      </c>
    </row>
    <row r="37" spans="1:6">
      <c r="A37" s="4" t="s">
        <v>132</v>
      </c>
      <c r="C37" s="6" t="n">
        <v>167239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28</v>
      </c>
      <c r="B1" s="2" t="s">
        <v>421</v>
      </c>
    </row>
    <row r="2" spans="1:2">
      <c r="A2" s="3" t="s">
        <v>183</v>
      </c>
    </row>
    <row r="3" spans="1:2">
      <c r="A3" s="6" t="n">
        <v>2016</v>
      </c>
      <c r="B3" s="8" t="n">
        <v>3306</v>
      </c>
    </row>
    <row r="4" spans="1:2">
      <c r="A4" s="6" t="n">
        <v>2017</v>
      </c>
      <c r="B4" s="6" t="n">
        <v>2976</v>
      </c>
    </row>
    <row r="5" spans="1:2">
      <c r="A5" s="6" t="n">
        <v>2018</v>
      </c>
      <c r="B5" s="6" t="n">
        <v>2907</v>
      </c>
    </row>
    <row r="6" spans="1:2">
      <c r="A6" s="6" t="n">
        <v>2019</v>
      </c>
      <c r="B6" s="6" t="n">
        <v>3003</v>
      </c>
    </row>
    <row r="7" spans="1:2">
      <c r="A7" s="6" t="n">
        <v>2020</v>
      </c>
      <c r="B7" s="6" t="n">
        <v>1447</v>
      </c>
    </row>
    <row r="8" spans="1:2">
      <c r="A8" s="4" t="s">
        <v>412</v>
      </c>
      <c r="B8" s="6" t="n">
        <v>1861</v>
      </c>
    </row>
    <row r="9" spans="1:2">
      <c r="A9" s="4" t="s">
        <v>429</v>
      </c>
      <c r="B9" s="8" t="n">
        <v>15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0</v>
      </c>
      <c r="B1" s="2" t="s">
        <v>330</v>
      </c>
      <c r="C1" s="2" t="s">
        <v>431</v>
      </c>
      <c r="D1" s="2" t="s">
        <v>82</v>
      </c>
      <c r="E1" s="2" t="s">
        <v>2</v>
      </c>
      <c r="F1" s="2" t="s">
        <v>32</v>
      </c>
      <c r="G1" s="2" t="s">
        <v>331</v>
      </c>
    </row>
    <row r="2" spans="1:7">
      <c r="A2" s="3" t="s">
        <v>432</v>
      </c>
    </row>
    <row r="3" spans="1:7">
      <c r="A3" s="4" t="s">
        <v>433</v>
      </c>
      <c r="C3" s="6" t="n">
        <v>750000</v>
      </c>
      <c r="E3" s="6" t="n">
        <v>16723994</v>
      </c>
      <c r="F3" s="6" t="n">
        <v>16348747</v>
      </c>
    </row>
    <row r="4" spans="1:7">
      <c r="A4" s="4" t="s">
        <v>434</v>
      </c>
      <c r="C4" s="8" t="n">
        <v>67</v>
      </c>
    </row>
    <row r="5" spans="1:7">
      <c r="A5" s="4" t="s">
        <v>435</v>
      </c>
      <c r="C5" s="8" t="n">
        <v>47600</v>
      </c>
      <c r="D5" s="8" t="n">
        <v>47738</v>
      </c>
    </row>
    <row r="6" spans="1:7">
      <c r="A6" s="4" t="s">
        <v>436</v>
      </c>
      <c r="C6" s="8" t="n">
        <v>2700</v>
      </c>
      <c r="D6" s="8" t="n">
        <v>169</v>
      </c>
    </row>
    <row r="7" spans="1:7">
      <c r="A7" s="4" t="s">
        <v>334</v>
      </c>
    </row>
    <row r="8" spans="1:7">
      <c r="A8" s="3" t="s">
        <v>432</v>
      </c>
    </row>
    <row r="9" spans="1:7">
      <c r="A9" s="4" t="s">
        <v>437</v>
      </c>
      <c r="B9" s="6" t="n">
        <v>43595</v>
      </c>
    </row>
    <row r="10" spans="1:7">
      <c r="A10" s="4" t="s">
        <v>337</v>
      </c>
      <c r="G10" s="8" t="n">
        <v>2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0"/>
    <col customWidth="1" max="3" min="3" width="52"/>
    <col customWidth="1" max="4" min="4" width="37"/>
    <col customWidth="1" max="5" min="5" width="37"/>
  </cols>
  <sheetData>
    <row r="1" spans="1:5">
      <c r="A1" s="1" t="s">
        <v>438</v>
      </c>
      <c r="B1" s="2" t="s">
        <v>439</v>
      </c>
      <c r="C1" s="2" t="s">
        <v>1</v>
      </c>
    </row>
    <row r="2" spans="1:5">
      <c r="B2" s="2" t="s">
        <v>440</v>
      </c>
      <c r="C2" s="2" t="s">
        <v>441</v>
      </c>
      <c r="D2" s="2" t="s">
        <v>442</v>
      </c>
      <c r="E2" s="2" t="s">
        <v>443</v>
      </c>
    </row>
    <row r="3" spans="1:5">
      <c r="A3" s="3" t="s">
        <v>444</v>
      </c>
    </row>
    <row r="4" spans="1:5">
      <c r="A4" s="4" t="s">
        <v>445</v>
      </c>
      <c r="C4" s="6" t="n">
        <v>3300000</v>
      </c>
    </row>
    <row r="5" spans="1:5">
      <c r="A5" s="4" t="s">
        <v>446</v>
      </c>
      <c r="C5" s="8" t="n">
        <v>6379000</v>
      </c>
      <c r="D5" s="8" t="n">
        <v>5396000</v>
      </c>
      <c r="E5" s="8" t="n">
        <v>4203000</v>
      </c>
    </row>
    <row r="6" spans="1:5">
      <c r="A6" s="4" t="s">
        <v>447</v>
      </c>
      <c r="C6" s="8" t="n">
        <v>11300000</v>
      </c>
    </row>
    <row r="7" spans="1:5">
      <c r="A7" s="4" t="s">
        <v>448</v>
      </c>
      <c r="C7" s="4" t="s">
        <v>449</v>
      </c>
    </row>
    <row r="8" spans="1:5">
      <c r="A8" s="4" t="s">
        <v>450</v>
      </c>
      <c r="C8" s="4" t="s">
        <v>451</v>
      </c>
    </row>
    <row r="9" spans="1:5">
      <c r="A9" s="4" t="s">
        <v>452</v>
      </c>
      <c r="C9" s="4" t="s">
        <v>453</v>
      </c>
    </row>
    <row r="10" spans="1:5">
      <c r="A10" s="4" t="s">
        <v>454</v>
      </c>
      <c r="C10" s="6" t="n">
        <v>640096</v>
      </c>
    </row>
    <row r="11" spans="1:5">
      <c r="A11" s="4" t="s">
        <v>455</v>
      </c>
      <c r="C11" s="10" t="n">
        <v>27.25</v>
      </c>
    </row>
    <row r="12" spans="1:5">
      <c r="A12" s="4" t="s">
        <v>456</v>
      </c>
      <c r="C12" s="4" t="s">
        <v>457</v>
      </c>
    </row>
    <row r="13" spans="1:5">
      <c r="A13" s="4" t="s">
        <v>458</v>
      </c>
      <c r="C13" s="8" t="n">
        <v>3100000</v>
      </c>
      <c r="D13" s="6" t="n">
        <v>2900000</v>
      </c>
      <c r="E13" s="6" t="n">
        <v>2600000</v>
      </c>
    </row>
    <row r="14" spans="1:5">
      <c r="A14" s="4" t="s">
        <v>459</v>
      </c>
      <c r="C14" s="6" t="n">
        <v>16800000</v>
      </c>
      <c r="D14" s="6" t="n">
        <v>7400000</v>
      </c>
      <c r="E14" s="6" t="n">
        <v>20700000</v>
      </c>
    </row>
    <row r="15" spans="1:5">
      <c r="A15" s="4" t="s">
        <v>460</v>
      </c>
      <c r="C15" s="8" t="n">
        <v>30500000</v>
      </c>
      <c r="D15" s="8" t="n">
        <v>33800000</v>
      </c>
      <c r="E15" s="8" t="n">
        <v>50100000</v>
      </c>
    </row>
    <row r="16" spans="1:5">
      <c r="A16" s="4" t="s">
        <v>461</v>
      </c>
      <c r="C16" s="10" t="n">
        <v>23.09</v>
      </c>
      <c r="D16" s="10" t="n">
        <v>24.36</v>
      </c>
      <c r="E16" s="10" t="n">
        <v>14.6</v>
      </c>
    </row>
    <row r="17" spans="1:5">
      <c r="A17" s="4" t="s">
        <v>462</v>
      </c>
      <c r="C17" s="6" t="n">
        <v>31987</v>
      </c>
    </row>
    <row r="18" spans="1:5">
      <c r="A18" s="4" t="s">
        <v>463</v>
      </c>
      <c r="C18" s="4" t="s">
        <v>464</v>
      </c>
    </row>
    <row r="19" spans="1:5">
      <c r="A19" s="4" t="s">
        <v>465</v>
      </c>
      <c r="C19" s="6" t="n">
        <v>2</v>
      </c>
    </row>
    <row r="20" spans="1:5">
      <c r="A20" s="4" t="s">
        <v>466</v>
      </c>
    </row>
    <row r="21" spans="1:5">
      <c r="A21" s="3" t="s">
        <v>444</v>
      </c>
    </row>
    <row r="22" spans="1:5">
      <c r="A22" s="4" t="s">
        <v>446</v>
      </c>
      <c r="C22" s="8" t="n">
        <v>408000</v>
      </c>
      <c r="D22" s="8" t="n">
        <v>473000</v>
      </c>
      <c r="E22" s="8" t="n">
        <v>402000</v>
      </c>
    </row>
    <row r="23" spans="1:5">
      <c r="A23" s="4" t="s">
        <v>467</v>
      </c>
      <c r="C23" s="6" t="n">
        <v>1100000</v>
      </c>
    </row>
    <row r="24" spans="1:5">
      <c r="A24" s="4" t="s">
        <v>286</v>
      </c>
    </row>
    <row r="25" spans="1:5">
      <c r="A25" s="3" t="s">
        <v>444</v>
      </c>
    </row>
    <row r="26" spans="1:5">
      <c r="A26" s="4" t="s">
        <v>450</v>
      </c>
      <c r="C26" s="4" t="s">
        <v>451</v>
      </c>
    </row>
    <row r="27" spans="1:5">
      <c r="A27" s="4" t="s">
        <v>289</v>
      </c>
    </row>
    <row r="28" spans="1:5">
      <c r="A28" s="3" t="s">
        <v>444</v>
      </c>
    </row>
    <row r="29" spans="1:5">
      <c r="A29" s="4" t="s">
        <v>468</v>
      </c>
      <c r="C29" s="4" t="s">
        <v>469</v>
      </c>
    </row>
    <row r="30" spans="1:5">
      <c r="A30" s="4" t="s">
        <v>470</v>
      </c>
    </row>
    <row r="31" spans="1:5">
      <c r="A31" s="3" t="s">
        <v>444</v>
      </c>
    </row>
    <row r="32" spans="1:5">
      <c r="A32" s="4" t="s">
        <v>471</v>
      </c>
      <c r="B32" s="6" t="n">
        <v>980924</v>
      </c>
    </row>
    <row r="33" spans="1:5">
      <c r="A33" s="4" t="s">
        <v>472</v>
      </c>
    </row>
    <row r="34" spans="1:5">
      <c r="A34" s="3" t="s">
        <v>444</v>
      </c>
    </row>
    <row r="35" spans="1:5">
      <c r="A35" s="4" t="s">
        <v>473</v>
      </c>
      <c r="C35" s="8" t="n">
        <v>1500000</v>
      </c>
      <c r="D35" s="8" t="n">
        <v>1300000</v>
      </c>
      <c r="E35" s="8" t="n">
        <v>1200000</v>
      </c>
    </row>
    <row r="36" spans="1:5">
      <c r="A36" s="4" t="s">
        <v>474</v>
      </c>
      <c r="C36" s="6" t="n">
        <v>28362</v>
      </c>
      <c r="D36" s="6" t="n">
        <v>26353</v>
      </c>
      <c r="E36" s="6" t="n">
        <v>32114</v>
      </c>
    </row>
    <row r="37" spans="1:5">
      <c r="A37" s="4" t="s">
        <v>475</v>
      </c>
    </row>
    <row r="38" spans="1:5">
      <c r="A38" s="3" t="s">
        <v>444</v>
      </c>
    </row>
    <row r="39" spans="1:5">
      <c r="A39" s="4" t="s">
        <v>476</v>
      </c>
      <c r="C39" s="4" t="s">
        <v>477</v>
      </c>
    </row>
    <row r="40" spans="1:5">
      <c r="A40" s="4" t="s">
        <v>478</v>
      </c>
    </row>
    <row r="41" spans="1:5">
      <c r="A41" s="3" t="s">
        <v>444</v>
      </c>
    </row>
    <row r="42" spans="1:5">
      <c r="A42" s="4" t="s">
        <v>476</v>
      </c>
      <c r="C42" s="4" t="s">
        <v>318</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82</v>
      </c>
    </row>
    <row r="3" spans="1:4">
      <c r="A3" s="3" t="s">
        <v>480</v>
      </c>
    </row>
    <row r="4" spans="1:4">
      <c r="A4" s="4" t="s">
        <v>446</v>
      </c>
      <c r="B4" s="8" t="n">
        <v>6379</v>
      </c>
      <c r="C4" s="8" t="n">
        <v>5396</v>
      </c>
      <c r="D4" s="8" t="n">
        <v>4203</v>
      </c>
    </row>
    <row r="5" spans="1:4">
      <c r="A5" s="4" t="s">
        <v>481</v>
      </c>
    </row>
    <row r="6" spans="1:4">
      <c r="A6" s="3" t="s">
        <v>480</v>
      </c>
    </row>
    <row r="7" spans="1:4">
      <c r="A7" s="4" t="s">
        <v>446</v>
      </c>
      <c r="B7" s="6" t="n">
        <v>989</v>
      </c>
      <c r="C7" s="6" t="n">
        <v>614</v>
      </c>
      <c r="D7" s="6" t="n">
        <v>475</v>
      </c>
    </row>
    <row r="8" spans="1:4">
      <c r="A8" s="4" t="s">
        <v>482</v>
      </c>
    </row>
    <row r="9" spans="1:4">
      <c r="A9" s="3" t="s">
        <v>480</v>
      </c>
    </row>
    <row r="10" spans="1:4">
      <c r="A10" s="4" t="s">
        <v>446</v>
      </c>
      <c r="B10" s="6" t="n">
        <v>1978</v>
      </c>
      <c r="C10" s="6" t="n">
        <v>1933</v>
      </c>
      <c r="D10" s="6" t="n">
        <v>1481</v>
      </c>
    </row>
    <row r="11" spans="1:4">
      <c r="A11" s="4" t="s">
        <v>483</v>
      </c>
    </row>
    <row r="12" spans="1:4">
      <c r="A12" s="3" t="s">
        <v>480</v>
      </c>
    </row>
    <row r="13" spans="1:4">
      <c r="A13" s="4" t="s">
        <v>446</v>
      </c>
      <c r="B13" s="6" t="n">
        <v>640</v>
      </c>
      <c r="C13" s="6" t="n">
        <v>444</v>
      </c>
      <c r="D13" s="6" t="n">
        <v>266</v>
      </c>
    </row>
    <row r="14" spans="1:4">
      <c r="A14" s="4" t="s">
        <v>484</v>
      </c>
    </row>
    <row r="15" spans="1:4">
      <c r="A15" s="3" t="s">
        <v>480</v>
      </c>
    </row>
    <row r="16" spans="1:4">
      <c r="A16" s="4" t="s">
        <v>446</v>
      </c>
      <c r="B16" s="8" t="n">
        <v>2772</v>
      </c>
      <c r="C16" s="8" t="n">
        <v>2405</v>
      </c>
      <c r="D16" s="8" t="n">
        <v>19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485</v>
      </c>
      <c r="B1" s="2" t="s">
        <v>1</v>
      </c>
    </row>
    <row r="2" spans="1:4">
      <c r="B2" s="2" t="s">
        <v>2</v>
      </c>
      <c r="C2" s="2" t="s">
        <v>32</v>
      </c>
      <c r="D2" s="2" t="s">
        <v>82</v>
      </c>
    </row>
    <row r="3" spans="1:4">
      <c r="A3" s="3" t="s">
        <v>189</v>
      </c>
    </row>
    <row r="4" spans="1:4">
      <c r="A4" s="4" t="s">
        <v>486</v>
      </c>
      <c r="B4" s="6" t="n">
        <v>1085463</v>
      </c>
      <c r="C4" s="6" t="n">
        <v>1097223</v>
      </c>
      <c r="D4" s="6" t="n">
        <v>1370141</v>
      </c>
    </row>
    <row r="5" spans="1:4">
      <c r="A5" s="4" t="s">
        <v>487</v>
      </c>
      <c r="B5" s="6" t="n">
        <v>181487</v>
      </c>
      <c r="C5" s="6" t="n">
        <v>153770</v>
      </c>
      <c r="D5" s="6" t="n">
        <v>225439</v>
      </c>
    </row>
    <row r="6" spans="1:4">
      <c r="A6" s="4" t="s">
        <v>488</v>
      </c>
      <c r="B6" s="6" t="n">
        <v>-305106</v>
      </c>
      <c r="C6" s="6" t="n">
        <v>-153196</v>
      </c>
      <c r="D6" s="6" t="n">
        <v>-469225</v>
      </c>
    </row>
    <row r="7" spans="1:4">
      <c r="A7" s="4" t="s">
        <v>489</v>
      </c>
      <c r="B7" s="6" t="n">
        <v>-18741</v>
      </c>
      <c r="C7" s="6" t="n">
        <v>-12334</v>
      </c>
      <c r="D7" s="6" t="n">
        <v>-29132</v>
      </c>
    </row>
    <row r="8" spans="1:4">
      <c r="A8" s="4" t="s">
        <v>490</v>
      </c>
      <c r="B8" s="6" t="n">
        <v>943103</v>
      </c>
      <c r="C8" s="6" t="n">
        <v>1085463</v>
      </c>
      <c r="D8" s="6" t="n">
        <v>1097223</v>
      </c>
    </row>
    <row r="9" spans="1:4">
      <c r="A9" s="4" t="s">
        <v>491</v>
      </c>
      <c r="B9" s="10" t="n">
        <v>26.53</v>
      </c>
      <c r="C9" s="10" t="n">
        <v>19.62</v>
      </c>
      <c r="D9" s="10" t="n">
        <v>12.41</v>
      </c>
    </row>
    <row r="10" spans="1:4">
      <c r="A10" s="4" t="s">
        <v>492</v>
      </c>
      <c r="B10" s="11" t="n">
        <v>67.5</v>
      </c>
      <c r="C10" s="11" t="n">
        <v>62.86</v>
      </c>
      <c r="D10" s="11" t="n">
        <v>40.64</v>
      </c>
    </row>
    <row r="11" spans="1:4">
      <c r="A11" s="4" t="s">
        <v>493</v>
      </c>
      <c r="B11" s="11" t="n">
        <v>14.55</v>
      </c>
      <c r="C11" s="11" t="n">
        <v>12.27</v>
      </c>
      <c r="D11" s="11" t="n">
        <v>7.96</v>
      </c>
    </row>
    <row r="12" spans="1:4">
      <c r="A12" s="4" t="s">
        <v>494</v>
      </c>
      <c r="B12" s="11" t="n">
        <v>45.82</v>
      </c>
      <c r="C12" s="11" t="n">
        <v>41.38</v>
      </c>
      <c r="D12" s="11" t="n">
        <v>30.93</v>
      </c>
    </row>
    <row r="13" spans="1:4">
      <c r="A13" s="4" t="s">
        <v>495</v>
      </c>
      <c r="B13" s="10" t="n">
        <v>37.91</v>
      </c>
      <c r="C13" s="10" t="n">
        <v>26.53</v>
      </c>
      <c r="D13" s="10" t="n">
        <v>19.6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17"/>
  </cols>
  <sheetData>
    <row r="1" spans="1:4">
      <c r="A1" s="1" t="s">
        <v>496</v>
      </c>
      <c r="B1" s="2" t="s">
        <v>1</v>
      </c>
    </row>
    <row r="2" spans="1:4">
      <c r="B2" s="2" t="s">
        <v>2</v>
      </c>
      <c r="C2" s="2" t="s">
        <v>32</v>
      </c>
      <c r="D2" s="2" t="s">
        <v>82</v>
      </c>
    </row>
    <row r="3" spans="1:4">
      <c r="A3" s="3" t="s">
        <v>444</v>
      </c>
    </row>
    <row r="4" spans="1:4">
      <c r="A4" s="4" t="s">
        <v>497</v>
      </c>
      <c r="B4" s="4" t="s">
        <v>498</v>
      </c>
      <c r="C4" s="4" t="s">
        <v>499</v>
      </c>
      <c r="D4" s="4" t="s">
        <v>500</v>
      </c>
    </row>
    <row r="5" spans="1:4">
      <c r="A5" s="4" t="s">
        <v>501</v>
      </c>
      <c r="B5" s="4" t="s">
        <v>502</v>
      </c>
      <c r="C5" s="4" t="s">
        <v>502</v>
      </c>
      <c r="D5" s="4" t="s">
        <v>502</v>
      </c>
    </row>
    <row r="6" spans="1:4">
      <c r="A6" s="4" t="s">
        <v>503</v>
      </c>
      <c r="B6" s="4" t="s">
        <v>504</v>
      </c>
      <c r="C6" s="4" t="s">
        <v>505</v>
      </c>
      <c r="D6" s="4" t="s">
        <v>506</v>
      </c>
    </row>
    <row r="7" spans="1:4">
      <c r="A7" s="4" t="s">
        <v>507</v>
      </c>
      <c r="B7" s="4" t="s">
        <v>508</v>
      </c>
      <c r="C7" s="4" t="s">
        <v>509</v>
      </c>
      <c r="D7" s="4" t="s">
        <v>5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82</v>
      </c>
    </row>
    <row r="3" spans="1:4">
      <c r="A3" s="3" t="s">
        <v>444</v>
      </c>
    </row>
    <row r="4" spans="1:4">
      <c r="A4" s="4" t="s">
        <v>512</v>
      </c>
      <c r="B4" s="6" t="n">
        <v>115133</v>
      </c>
      <c r="C4" s="6" t="n">
        <v>102644</v>
      </c>
      <c r="D4" s="6" t="n">
        <v>68241</v>
      </c>
    </row>
    <row r="5" spans="1:4">
      <c r="A5" s="4" t="s">
        <v>513</v>
      </c>
      <c r="B5" s="6" t="n">
        <v>68159</v>
      </c>
      <c r="C5" s="6" t="n">
        <v>42001</v>
      </c>
      <c r="D5" s="6" t="n">
        <v>59695</v>
      </c>
    </row>
    <row r="6" spans="1:4">
      <c r="A6" s="4" t="s">
        <v>514</v>
      </c>
      <c r="B6" s="6" t="n">
        <v>-37669</v>
      </c>
      <c r="C6" s="6" t="n">
        <v>-28367</v>
      </c>
      <c r="D6" s="6" t="n">
        <v>-17060</v>
      </c>
    </row>
    <row r="7" spans="1:4">
      <c r="A7" s="4" t="s">
        <v>515</v>
      </c>
      <c r="B7" s="6" t="n">
        <v>-5058</v>
      </c>
      <c r="C7" s="6" t="n">
        <v>-1145</v>
      </c>
      <c r="D7" s="6" t="n">
        <v>-8232</v>
      </c>
    </row>
    <row r="8" spans="1:4">
      <c r="A8" s="4" t="s">
        <v>516</v>
      </c>
      <c r="B8" s="6" t="n">
        <v>140565</v>
      </c>
      <c r="C8" s="6" t="n">
        <v>115133</v>
      </c>
      <c r="D8" s="6" t="n">
        <v>102644</v>
      </c>
    </row>
    <row r="9" spans="1:4">
      <c r="A9" s="4" t="s">
        <v>517</v>
      </c>
      <c r="B9" s="10" t="n">
        <v>45.25</v>
      </c>
      <c r="C9" s="10" t="n">
        <v>33.77</v>
      </c>
      <c r="D9" s="10" t="n">
        <v>26.35</v>
      </c>
    </row>
    <row r="10" spans="1:4">
      <c r="A10" s="4" t="s">
        <v>518</v>
      </c>
      <c r="B10" s="11" t="n">
        <v>67.5</v>
      </c>
      <c r="C10" s="11" t="n">
        <v>64.89</v>
      </c>
      <c r="D10" s="11" t="n">
        <v>40.06</v>
      </c>
    </row>
    <row r="11" spans="1:4">
      <c r="A11" s="4" t="s">
        <v>519</v>
      </c>
      <c r="B11" s="11" t="n">
        <v>40.91</v>
      </c>
      <c r="C11" s="11" t="n">
        <v>32.92</v>
      </c>
      <c r="D11" s="11" t="n">
        <v>26.09</v>
      </c>
    </row>
    <row r="12" spans="1:4">
      <c r="A12" s="4" t="s">
        <v>520</v>
      </c>
      <c r="B12" s="11" t="n">
        <v>54.28</v>
      </c>
      <c r="C12" s="11" t="n">
        <v>35.42</v>
      </c>
      <c r="D12" s="11" t="n">
        <v>33.85</v>
      </c>
    </row>
    <row r="13" spans="1:4">
      <c r="A13" s="4" t="s">
        <v>521</v>
      </c>
      <c r="B13" s="10" t="n">
        <v>56.88</v>
      </c>
      <c r="C13" s="10" t="n">
        <v>45.25</v>
      </c>
      <c r="D13" s="10" t="n">
        <v>33.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82</v>
      </c>
    </row>
    <row r="3" spans="1:4">
      <c r="A3" s="3" t="s">
        <v>444</v>
      </c>
    </row>
    <row r="4" spans="1:4">
      <c r="A4" s="4" t="s">
        <v>512</v>
      </c>
      <c r="B4" s="6" t="n">
        <v>1338</v>
      </c>
      <c r="C4" s="6" t="n">
        <v>1422</v>
      </c>
      <c r="D4" s="6" t="n">
        <v>5275</v>
      </c>
    </row>
    <row r="5" spans="1:4">
      <c r="A5" s="4" t="s">
        <v>523</v>
      </c>
      <c r="B5" s="6" t="n">
        <v>4110</v>
      </c>
      <c r="C5" s="6" t="n">
        <v>5352</v>
      </c>
      <c r="D5" s="6" t="n">
        <v>5688</v>
      </c>
    </row>
    <row r="6" spans="1:4">
      <c r="A6" s="4" t="s">
        <v>524</v>
      </c>
      <c r="B6" s="6" t="n">
        <v>-4416</v>
      </c>
      <c r="C6" s="6" t="n">
        <v>-5199</v>
      </c>
      <c r="D6" s="6" t="n">
        <v>-9541</v>
      </c>
    </row>
    <row r="7" spans="1:4">
      <c r="A7" s="4" t="s">
        <v>525</v>
      </c>
      <c r="C7" s="6" t="n">
        <v>-237</v>
      </c>
    </row>
    <row r="8" spans="1:4">
      <c r="A8" s="4" t="s">
        <v>516</v>
      </c>
      <c r="B8" s="6" t="n">
        <v>1032</v>
      </c>
      <c r="C8" s="6" t="n">
        <v>1338</v>
      </c>
      <c r="D8" s="6" t="n">
        <v>1422</v>
      </c>
    </row>
    <row r="9" spans="1:4">
      <c r="A9" s="4" t="s">
        <v>517</v>
      </c>
      <c r="B9" s="10" t="n">
        <v>51.74</v>
      </c>
      <c r="C9" s="10" t="n">
        <v>48.66</v>
      </c>
      <c r="D9" s="10" t="n">
        <v>27.55</v>
      </c>
    </row>
    <row r="10" spans="1:4">
      <c r="A10" s="4" t="s">
        <v>526</v>
      </c>
      <c r="B10" s="11" t="n">
        <v>67.37</v>
      </c>
      <c r="C10" s="11" t="n">
        <v>51.74</v>
      </c>
      <c r="D10" s="11" t="n">
        <v>48.66</v>
      </c>
    </row>
    <row r="11" spans="1:4">
      <c r="A11" s="4" t="s">
        <v>527</v>
      </c>
      <c r="B11" s="11" t="n">
        <v>62.63</v>
      </c>
      <c r="C11" s="11" t="n">
        <v>51.04</v>
      </c>
      <c r="D11" s="11" t="n">
        <v>36.99</v>
      </c>
    </row>
    <row r="12" spans="1:4">
      <c r="A12" s="4" t="s">
        <v>520</v>
      </c>
      <c r="C12" s="11" t="n">
        <v>48.66</v>
      </c>
    </row>
    <row r="13" spans="1:4">
      <c r="A13" s="4" t="s">
        <v>521</v>
      </c>
      <c r="B13" s="10" t="n">
        <v>67.39</v>
      </c>
      <c r="C13" s="10" t="n">
        <v>51.74</v>
      </c>
      <c r="D13" s="10" t="n">
        <v>48.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82</v>
      </c>
    </row>
    <row r="3" spans="1:4">
      <c r="A3" s="3" t="s">
        <v>444</v>
      </c>
    </row>
    <row r="4" spans="1:4">
      <c r="A4" s="4" t="s">
        <v>497</v>
      </c>
      <c r="B4" s="4" t="s">
        <v>529</v>
      </c>
      <c r="C4" s="4" t="s">
        <v>530</v>
      </c>
      <c r="D4" s="4" t="s">
        <v>531</v>
      </c>
    </row>
    <row r="5" spans="1:4">
      <c r="A5" s="4" t="s">
        <v>501</v>
      </c>
      <c r="B5" s="4" t="s">
        <v>502</v>
      </c>
      <c r="C5" s="4" t="s">
        <v>502</v>
      </c>
      <c r="D5" s="4" t="s">
        <v>502</v>
      </c>
    </row>
    <row r="6" spans="1:4">
      <c r="A6" s="4" t="s">
        <v>503</v>
      </c>
      <c r="B6" s="4" t="s">
        <v>532</v>
      </c>
      <c r="C6" s="4" t="s">
        <v>532</v>
      </c>
      <c r="D6" s="4" t="s">
        <v>532</v>
      </c>
    </row>
    <row r="7" spans="1:4">
      <c r="A7" s="4" t="s">
        <v>507</v>
      </c>
      <c r="B7" s="4" t="s">
        <v>533</v>
      </c>
      <c r="C7" s="4" t="s">
        <v>534</v>
      </c>
      <c r="D7" s="4" t="s">
        <v>5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82</v>
      </c>
    </row>
    <row r="3" spans="1:4">
      <c r="A3" s="3" t="s">
        <v>537</v>
      </c>
    </row>
    <row r="4" spans="1:4">
      <c r="A4" s="4" t="s">
        <v>538</v>
      </c>
      <c r="B4" s="8" t="n">
        <v>2066</v>
      </c>
      <c r="C4" s="8" t="n">
        <v>43</v>
      </c>
    </row>
    <row r="5" spans="1:4">
      <c r="A5" s="4" t="s">
        <v>539</v>
      </c>
      <c r="B5" s="6" t="n">
        <v>289</v>
      </c>
      <c r="C5" s="6" t="n">
        <v>254</v>
      </c>
      <c r="D5" s="8" t="n">
        <v>192</v>
      </c>
    </row>
    <row r="6" spans="1:4">
      <c r="A6" s="4" t="s">
        <v>540</v>
      </c>
      <c r="B6" s="6" t="n">
        <v>119</v>
      </c>
      <c r="C6" s="6" t="n">
        <v>80</v>
      </c>
      <c r="D6" s="6" t="n">
        <v>51</v>
      </c>
    </row>
    <row r="7" spans="1:4">
      <c r="A7" s="3" t="s">
        <v>541</v>
      </c>
    </row>
    <row r="8" spans="1:4">
      <c r="A8" s="4" t="s">
        <v>538</v>
      </c>
      <c r="B8" s="6" t="n">
        <v>103</v>
      </c>
      <c r="C8" s="6" t="n">
        <v>1183</v>
      </c>
      <c r="D8" s="6" t="n">
        <v>450</v>
      </c>
    </row>
    <row r="9" spans="1:4">
      <c r="A9" s="4" t="s">
        <v>539</v>
      </c>
      <c r="B9" s="6" t="n">
        <v>-141</v>
      </c>
      <c r="C9" s="6" t="n">
        <v>-152</v>
      </c>
      <c r="D9" s="6" t="n">
        <v>-7</v>
      </c>
    </row>
    <row r="10" spans="1:4">
      <c r="A10" s="4" t="s">
        <v>542</v>
      </c>
      <c r="B10" s="8" t="n">
        <v>2436</v>
      </c>
      <c r="C10" s="8" t="n">
        <v>1408</v>
      </c>
      <c r="D10" s="8" t="n">
        <v>6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33</v>
      </c>
      <c r="B1" s="2" t="s">
        <v>1</v>
      </c>
    </row>
    <row r="2" spans="1:4">
      <c r="B2" s="2" t="s">
        <v>2</v>
      </c>
      <c r="C2" s="2" t="s">
        <v>32</v>
      </c>
      <c r="D2" s="2" t="s">
        <v>82</v>
      </c>
    </row>
    <row r="3" spans="1:4">
      <c r="A3" s="3" t="s">
        <v>134</v>
      </c>
    </row>
    <row r="4" spans="1:4">
      <c r="A4" s="4" t="s">
        <v>100</v>
      </c>
      <c r="B4" s="8" t="n">
        <v>4639</v>
      </c>
      <c r="C4" s="8" t="n">
        <v>2704</v>
      </c>
      <c r="D4" s="8" t="n">
        <v>1051</v>
      </c>
    </row>
    <row r="5" spans="1:4">
      <c r="A5" s="3" t="s">
        <v>135</v>
      </c>
    </row>
    <row r="6" spans="1:4">
      <c r="A6" s="4" t="s">
        <v>38</v>
      </c>
      <c r="B6" s="6" t="n">
        <v>-38</v>
      </c>
      <c r="C6" s="6" t="n">
        <v>1031</v>
      </c>
      <c r="D6" s="6" t="n">
        <v>443</v>
      </c>
    </row>
    <row r="7" spans="1:4">
      <c r="A7" s="4" t="s">
        <v>136</v>
      </c>
      <c r="B7" s="6" t="n">
        <v>6265</v>
      </c>
      <c r="C7" s="6" t="n">
        <v>5714</v>
      </c>
      <c r="D7" s="6" t="n">
        <v>4893</v>
      </c>
    </row>
    <row r="8" spans="1:4">
      <c r="A8" s="4" t="s">
        <v>91</v>
      </c>
      <c r="B8" s="6" t="n">
        <v>3307</v>
      </c>
      <c r="C8" s="6" t="n">
        <v>2856</v>
      </c>
      <c r="D8" s="6" t="n">
        <v>3158</v>
      </c>
    </row>
    <row r="9" spans="1:4">
      <c r="A9" s="4" t="s">
        <v>137</v>
      </c>
      <c r="B9" s="6" t="n">
        <v>1271</v>
      </c>
      <c r="C9" s="6" t="n">
        <v>717</v>
      </c>
      <c r="D9" s="6" t="n">
        <v>479</v>
      </c>
    </row>
    <row r="10" spans="1:4">
      <c r="A10" s="4" t="s">
        <v>117</v>
      </c>
      <c r="B10" s="6" t="n">
        <v>6379</v>
      </c>
      <c r="C10" s="6" t="n">
        <v>5396</v>
      </c>
      <c r="D10" s="6" t="n">
        <v>4203</v>
      </c>
    </row>
    <row r="11" spans="1:4">
      <c r="A11" s="3" t="s">
        <v>138</v>
      </c>
    </row>
    <row r="12" spans="1:4">
      <c r="A12" s="4" t="s">
        <v>139</v>
      </c>
      <c r="B12" s="6" t="n">
        <v>-3517</v>
      </c>
      <c r="C12" s="6" t="n">
        <v>-3890</v>
      </c>
      <c r="D12" s="6" t="n">
        <v>-1150</v>
      </c>
    </row>
    <row r="13" spans="1:4">
      <c r="A13" s="4" t="s">
        <v>37</v>
      </c>
      <c r="B13" s="6" t="n">
        <v>-3023</v>
      </c>
      <c r="C13" s="6" t="n">
        <v>-4590</v>
      </c>
      <c r="D13" s="6" t="n">
        <v>-2184</v>
      </c>
    </row>
    <row r="14" spans="1:4">
      <c r="A14" s="4" t="s">
        <v>39</v>
      </c>
      <c r="B14" s="6" t="n">
        <v>-2037</v>
      </c>
      <c r="C14" s="6" t="n">
        <v>-719</v>
      </c>
      <c r="D14" s="6" t="n">
        <v>2593</v>
      </c>
    </row>
    <row r="15" spans="1:4">
      <c r="A15" s="4" t="s">
        <v>48</v>
      </c>
      <c r="D15" s="6" t="n">
        <v>28</v>
      </c>
    </row>
    <row r="16" spans="1:4">
      <c r="A16" s="4" t="s">
        <v>51</v>
      </c>
      <c r="B16" s="6" t="n">
        <v>-1569</v>
      </c>
      <c r="C16" s="6" t="n">
        <v>1271</v>
      </c>
      <c r="D16" s="6" t="n">
        <v>-59</v>
      </c>
    </row>
    <row r="17" spans="1:4">
      <c r="A17" s="4" t="s">
        <v>52</v>
      </c>
      <c r="B17" s="6" t="n">
        <v>1295</v>
      </c>
      <c r="C17" s="6" t="n">
        <v>1568</v>
      </c>
      <c r="D17" s="6" t="n">
        <v>1943</v>
      </c>
    </row>
    <row r="18" spans="1:4">
      <c r="A18" s="4" t="s">
        <v>53</v>
      </c>
      <c r="B18" s="6" t="n">
        <v>-461</v>
      </c>
      <c r="C18" s="6" t="n">
        <v>1365</v>
      </c>
      <c r="D18" s="6" t="n">
        <v>-108</v>
      </c>
    </row>
    <row r="19" spans="1:4">
      <c r="A19" s="4" t="s">
        <v>54</v>
      </c>
      <c r="B19" s="6" t="n">
        <v>587</v>
      </c>
      <c r="C19" s="6" t="n">
        <v>2440</v>
      </c>
      <c r="D19" s="6" t="n">
        <v>1309</v>
      </c>
    </row>
    <row r="20" spans="1:4">
      <c r="A20" s="4" t="s">
        <v>55</v>
      </c>
      <c r="B20" s="6" t="n">
        <v>1331</v>
      </c>
      <c r="C20" s="6" t="n">
        <v>925</v>
      </c>
      <c r="D20" s="6" t="n">
        <v>1644</v>
      </c>
    </row>
    <row r="21" spans="1:4">
      <c r="A21" s="4" t="s">
        <v>140</v>
      </c>
      <c r="B21" s="6" t="n">
        <v>14429</v>
      </c>
      <c r="C21" s="6" t="n">
        <v>16788</v>
      </c>
      <c r="D21" s="6" t="n">
        <v>18243</v>
      </c>
    </row>
    <row r="22" spans="1:4">
      <c r="A22" s="3" t="s">
        <v>141</v>
      </c>
    </row>
    <row r="23" spans="1:4">
      <c r="A23" s="4" t="s">
        <v>142</v>
      </c>
      <c r="C23" s="6" t="n">
        <v>-12595</v>
      </c>
    </row>
    <row r="24" spans="1:4">
      <c r="A24" s="4" t="s">
        <v>143</v>
      </c>
      <c r="B24" s="6" t="n">
        <v>-8757</v>
      </c>
      <c r="C24" s="6" t="n">
        <v>-7582</v>
      </c>
      <c r="D24" s="6" t="n">
        <v>-5701</v>
      </c>
    </row>
    <row r="25" spans="1:4">
      <c r="A25" s="4" t="s">
        <v>144</v>
      </c>
      <c r="B25" s="6" t="n">
        <v>-22527</v>
      </c>
    </row>
    <row r="26" spans="1:4">
      <c r="A26" s="4" t="s">
        <v>145</v>
      </c>
      <c r="B26" s="6" t="n">
        <v>-31284</v>
      </c>
      <c r="C26" s="6" t="n">
        <v>-20177</v>
      </c>
      <c r="D26" s="6" t="n">
        <v>-5701</v>
      </c>
    </row>
    <row r="27" spans="1:4">
      <c r="A27" s="3" t="s">
        <v>146</v>
      </c>
    </row>
    <row r="28" spans="1:4">
      <c r="A28" s="4" t="s">
        <v>147</v>
      </c>
      <c r="D28" s="6" t="n">
        <v>47738</v>
      </c>
    </row>
    <row r="29" spans="1:4">
      <c r="A29" s="4" t="s">
        <v>148</v>
      </c>
      <c r="D29" s="6" t="n">
        <v>-169</v>
      </c>
    </row>
    <row r="30" spans="1:4">
      <c r="A30" s="4" t="s">
        <v>149</v>
      </c>
      <c r="B30" s="6" t="n">
        <v>4440</v>
      </c>
      <c r="C30" s="6" t="n">
        <v>1886</v>
      </c>
      <c r="D30" s="6" t="n">
        <v>3735</v>
      </c>
    </row>
    <row r="31" spans="1:4">
      <c r="A31" s="4" t="s">
        <v>150</v>
      </c>
      <c r="B31" s="6" t="n">
        <v>2336</v>
      </c>
      <c r="C31" s="6" t="n">
        <v>261</v>
      </c>
      <c r="D31" s="6" t="n">
        <v>156</v>
      </c>
    </row>
    <row r="32" spans="1:4">
      <c r="A32" s="4" t="s">
        <v>151</v>
      </c>
      <c r="B32" s="6" t="n">
        <v>1478</v>
      </c>
      <c r="C32" s="6" t="n">
        <v>1338</v>
      </c>
      <c r="D32" s="6" t="n">
        <v>1242</v>
      </c>
    </row>
    <row r="33" spans="1:4">
      <c r="A33" s="4" t="s">
        <v>152</v>
      </c>
      <c r="B33" s="6" t="n">
        <v>8254</v>
      </c>
      <c r="C33" s="6" t="n">
        <v>3485</v>
      </c>
      <c r="D33" s="6" t="n">
        <v>52702</v>
      </c>
    </row>
    <row r="34" spans="1:4">
      <c r="A34" s="4" t="s">
        <v>153</v>
      </c>
      <c r="B34" s="6" t="n">
        <v>-656</v>
      </c>
      <c r="C34" s="6" t="n">
        <v>-595</v>
      </c>
    </row>
    <row r="35" spans="1:4">
      <c r="A35" s="4" t="s">
        <v>154</v>
      </c>
      <c r="B35" s="6" t="n">
        <v>-9257</v>
      </c>
      <c r="C35" s="6" t="n">
        <v>-499</v>
      </c>
      <c r="D35" s="6" t="n">
        <v>65244</v>
      </c>
    </row>
    <row r="36" spans="1:4">
      <c r="A36" s="4" t="s">
        <v>155</v>
      </c>
      <c r="B36" s="6" t="n">
        <v>130795</v>
      </c>
      <c r="C36" s="6" t="n">
        <v>131294</v>
      </c>
      <c r="D36" s="6" t="n">
        <v>66050</v>
      </c>
    </row>
    <row r="37" spans="1:4">
      <c r="A37" s="4" t="s">
        <v>156</v>
      </c>
      <c r="B37" s="6" t="n">
        <v>121538</v>
      </c>
      <c r="C37" s="6" t="n">
        <v>130795</v>
      </c>
      <c r="D37" s="6" t="n">
        <v>131294</v>
      </c>
    </row>
    <row r="38" spans="1:4">
      <c r="A38" s="3" t="s">
        <v>157</v>
      </c>
    </row>
    <row r="39" spans="1:4">
      <c r="A39" s="4" t="s">
        <v>158</v>
      </c>
      <c r="B39" s="8" t="n">
        <v>114</v>
      </c>
      <c r="C39" s="6" t="n">
        <v>113</v>
      </c>
      <c r="D39" s="8" t="n">
        <v>55</v>
      </c>
    </row>
    <row r="40" spans="1:4">
      <c r="A40" s="3" t="s">
        <v>159</v>
      </c>
    </row>
    <row r="41" spans="1:4">
      <c r="A41" s="4" t="s">
        <v>160</v>
      </c>
      <c r="C41" s="8" t="n">
        <v>22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82</v>
      </c>
    </row>
    <row r="3" spans="1:4">
      <c r="A3" s="3" t="s">
        <v>192</v>
      </c>
    </row>
    <row r="4" spans="1:4">
      <c r="A4" s="4" t="s">
        <v>544</v>
      </c>
      <c r="B4" s="8" t="n">
        <v>2404</v>
      </c>
      <c r="C4" s="8" t="n">
        <v>1398</v>
      </c>
      <c r="D4" s="8" t="n">
        <v>593</v>
      </c>
    </row>
    <row r="5" spans="1:4">
      <c r="A5" s="4" t="s">
        <v>545</v>
      </c>
      <c r="B5" s="6" t="n">
        <v>246</v>
      </c>
      <c r="C5" s="6" t="n">
        <v>124</v>
      </c>
      <c r="D5" s="6" t="n">
        <v>78</v>
      </c>
    </row>
    <row r="6" spans="1:4">
      <c r="A6" s="4" t="s">
        <v>546</v>
      </c>
      <c r="B6" s="6" t="n">
        <v>39</v>
      </c>
      <c r="C6" s="6" t="n">
        <v>37</v>
      </c>
      <c r="D6" s="6" t="n">
        <v>44</v>
      </c>
    </row>
    <row r="7" spans="1:4">
      <c r="A7" s="4" t="s">
        <v>547</v>
      </c>
      <c r="B7" s="6" t="n">
        <v>67</v>
      </c>
      <c r="C7" s="6" t="n">
        <v>173</v>
      </c>
      <c r="D7" s="6" t="n">
        <v>106</v>
      </c>
    </row>
    <row r="8" spans="1:4">
      <c r="A8" s="4" t="s">
        <v>548</v>
      </c>
      <c r="B8" s="6" t="n">
        <v>-27</v>
      </c>
      <c r="C8" s="6" t="n">
        <v>-88</v>
      </c>
      <c r="D8" s="6" t="n">
        <v>17</v>
      </c>
    </row>
    <row r="9" spans="1:4">
      <c r="A9" s="4" t="s">
        <v>549</v>
      </c>
      <c r="B9" s="6" t="n">
        <v>-118</v>
      </c>
      <c r="C9" s="6" t="n">
        <v>-9</v>
      </c>
      <c r="D9" s="6" t="n">
        <v>53</v>
      </c>
    </row>
    <row r="10" spans="1:4">
      <c r="A10" s="4" t="s">
        <v>550</v>
      </c>
      <c r="B10" s="6" t="n">
        <v>46</v>
      </c>
      <c r="C10" s="6" t="n">
        <v>-43</v>
      </c>
      <c r="D10" s="6" t="n">
        <v>4</v>
      </c>
    </row>
    <row r="11" spans="1:4">
      <c r="A11" s="4" t="s">
        <v>551</v>
      </c>
      <c r="B11" s="6" t="n">
        <v>-200</v>
      </c>
      <c r="C11" s="6" t="n">
        <v>-178</v>
      </c>
      <c r="D11" s="6" t="n">
        <v>-202</v>
      </c>
    </row>
    <row r="12" spans="1:4">
      <c r="A12" s="4" t="s">
        <v>552</v>
      </c>
      <c r="B12" s="6" t="n">
        <v>-21</v>
      </c>
      <c r="C12" s="6" t="n">
        <v>-6</v>
      </c>
      <c r="D12" s="6" t="n">
        <v>-7</v>
      </c>
    </row>
    <row r="13" spans="1:4">
      <c r="A13" s="4" t="s">
        <v>542</v>
      </c>
      <c r="B13" s="8" t="n">
        <v>2436</v>
      </c>
      <c r="C13" s="8" t="n">
        <v>1408</v>
      </c>
      <c r="D13" s="8" t="n">
        <v>6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32</v>
      </c>
    </row>
    <row r="2" spans="1:3">
      <c r="A2" s="3" t="s">
        <v>554</v>
      </c>
    </row>
    <row r="3" spans="1:3">
      <c r="A3" s="4" t="s">
        <v>555</v>
      </c>
      <c r="B3" s="8" t="n">
        <v>4687</v>
      </c>
      <c r="C3" s="8" t="n">
        <v>5038</v>
      </c>
    </row>
    <row r="4" spans="1:3">
      <c r="A4" s="4" t="s">
        <v>556</v>
      </c>
      <c r="B4" s="6" t="n">
        <v>1443</v>
      </c>
      <c r="C4" s="6" t="n">
        <v>1823</v>
      </c>
    </row>
    <row r="5" spans="1:3">
      <c r="A5" s="4" t="s">
        <v>446</v>
      </c>
      <c r="B5" s="6" t="n">
        <v>3284</v>
      </c>
      <c r="C5" s="6" t="n">
        <v>2721</v>
      </c>
    </row>
    <row r="6" spans="1:3">
      <c r="A6" s="4" t="s">
        <v>557</v>
      </c>
      <c r="B6" s="6" t="n">
        <v>1179</v>
      </c>
      <c r="C6" s="6" t="n">
        <v>1567</v>
      </c>
    </row>
    <row r="7" spans="1:3">
      <c r="A7" s="4" t="s">
        <v>558</v>
      </c>
      <c r="B7" s="6" t="n">
        <v>252</v>
      </c>
      <c r="C7" s="6" t="n">
        <v>172</v>
      </c>
    </row>
    <row r="8" spans="1:3">
      <c r="A8" s="4" t="s">
        <v>53</v>
      </c>
      <c r="B8" s="6" t="n">
        <v>1137</v>
      </c>
      <c r="C8" s="6" t="n">
        <v>940</v>
      </c>
    </row>
    <row r="9" spans="1:3">
      <c r="A9" s="4" t="s">
        <v>552</v>
      </c>
      <c r="B9" s="6" t="n">
        <v>234</v>
      </c>
      <c r="C9" s="6" t="n">
        <v>40</v>
      </c>
    </row>
    <row r="10" spans="1:3">
      <c r="A10" s="4" t="s">
        <v>559</v>
      </c>
      <c r="B10" s="6" t="n">
        <v>12216</v>
      </c>
      <c r="C10" s="6" t="n">
        <v>12301</v>
      </c>
    </row>
    <row r="11" spans="1:3">
      <c r="A11" s="4" t="s">
        <v>560</v>
      </c>
      <c r="B11" s="6" t="n">
        <v>-928</v>
      </c>
      <c r="C11" s="6" t="n">
        <v>-1149</v>
      </c>
    </row>
    <row r="12" spans="1:3">
      <c r="A12" s="4" t="s">
        <v>561</v>
      </c>
      <c r="B12" s="6" t="n">
        <v>11288</v>
      </c>
      <c r="C12" s="6" t="n">
        <v>11152</v>
      </c>
    </row>
    <row r="13" spans="1:3">
      <c r="A13" s="3" t="s">
        <v>562</v>
      </c>
    </row>
    <row r="14" spans="1:3">
      <c r="A14" s="4" t="s">
        <v>563</v>
      </c>
      <c r="B14" s="6" t="n">
        <v>-139</v>
      </c>
      <c r="C14" s="6" t="n">
        <v>-41</v>
      </c>
    </row>
    <row r="15" spans="1:3">
      <c r="A15" s="4" t="s">
        <v>564</v>
      </c>
      <c r="B15" s="6" t="n">
        <v>-139</v>
      </c>
      <c r="C15" s="6" t="n">
        <v>-41</v>
      </c>
    </row>
    <row r="16" spans="1:3">
      <c r="A16" s="4" t="s">
        <v>565</v>
      </c>
      <c r="B16" s="8" t="n">
        <v>11149</v>
      </c>
      <c r="C16" s="8" t="n">
        <v>111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566</v>
      </c>
      <c r="B1" s="2" t="s">
        <v>1</v>
      </c>
    </row>
    <row r="2" spans="1:3">
      <c r="B2" s="2" t="s">
        <v>2</v>
      </c>
      <c r="C2" s="2" t="s">
        <v>32</v>
      </c>
    </row>
    <row r="3" spans="1:3">
      <c r="A3" s="3" t="s">
        <v>567</v>
      </c>
    </row>
    <row r="4" spans="1:3">
      <c r="A4" s="4" t="s">
        <v>568</v>
      </c>
      <c r="B4" s="8" t="n">
        <v>4687000</v>
      </c>
      <c r="C4" s="8" t="n">
        <v>5038000</v>
      </c>
    </row>
    <row r="5" spans="1:3">
      <c r="A5" s="4" t="s">
        <v>569</v>
      </c>
      <c r="B5" s="6" t="n">
        <v>928000</v>
      </c>
    </row>
    <row r="6" spans="1:3">
      <c r="A6" s="4" t="s">
        <v>570</v>
      </c>
      <c r="B6" s="6" t="n">
        <v>0</v>
      </c>
    </row>
    <row r="7" spans="1:3">
      <c r="A7" s="4" t="s">
        <v>571</v>
      </c>
      <c r="B7" s="6" t="n">
        <v>0</v>
      </c>
    </row>
    <row r="8" spans="1:3">
      <c r="A8" s="4" t="s">
        <v>572</v>
      </c>
    </row>
    <row r="9" spans="1:3">
      <c r="A9" s="3" t="s">
        <v>567</v>
      </c>
    </row>
    <row r="10" spans="1:3">
      <c r="A10" s="4" t="s">
        <v>573</v>
      </c>
      <c r="B10" s="6" t="n">
        <v>82900000</v>
      </c>
    </row>
    <row r="11" spans="1:3">
      <c r="A11" s="4" t="s">
        <v>574</v>
      </c>
      <c r="B11" s="6" t="n">
        <v>17600000</v>
      </c>
    </row>
    <row r="12" spans="1:3">
      <c r="A12" s="4" t="s">
        <v>575</v>
      </c>
      <c r="B12" s="6" t="n">
        <v>990000</v>
      </c>
    </row>
    <row r="13" spans="1:3">
      <c r="A13" s="4" t="s">
        <v>568</v>
      </c>
      <c r="B13" s="6" t="n">
        <v>57300000</v>
      </c>
    </row>
    <row r="14" spans="1:3">
      <c r="A14" s="4" t="s">
        <v>576</v>
      </c>
    </row>
    <row r="15" spans="1:3">
      <c r="A15" s="3" t="s">
        <v>567</v>
      </c>
    </row>
    <row r="16" spans="1:3">
      <c r="A16" s="4" t="s">
        <v>577</v>
      </c>
      <c r="B16" s="8" t="n">
        <v>709000</v>
      </c>
    </row>
    <row r="17" spans="1:3">
      <c r="A17" s="4" t="s">
        <v>578</v>
      </c>
      <c r="B17" s="6" t="n">
        <v>2030</v>
      </c>
    </row>
    <row r="18" spans="1:3">
      <c r="A18" s="4" t="s">
        <v>579</v>
      </c>
    </row>
    <row r="19" spans="1:3">
      <c r="A19" s="3" t="s">
        <v>567</v>
      </c>
    </row>
    <row r="20" spans="1:3">
      <c r="A20" s="4" t="s">
        <v>580</v>
      </c>
      <c r="B20" s="4" t="s">
        <v>581</v>
      </c>
    </row>
    <row r="21" spans="1:3">
      <c r="A21" s="4" t="s">
        <v>582</v>
      </c>
    </row>
    <row r="22" spans="1:3">
      <c r="A22" s="3" t="s">
        <v>567</v>
      </c>
    </row>
    <row r="23" spans="1:3">
      <c r="A23" s="4" t="s">
        <v>573</v>
      </c>
      <c r="B23" s="8" t="n">
        <v>31400000</v>
      </c>
    </row>
    <row r="24" spans="1:3">
      <c r="A24" s="4" t="s">
        <v>568</v>
      </c>
      <c r="B24" s="6" t="n">
        <v>16700000</v>
      </c>
    </row>
    <row r="25" spans="1:3">
      <c r="A25" s="4" t="s">
        <v>583</v>
      </c>
    </row>
    <row r="26" spans="1:3">
      <c r="A26" s="3" t="s">
        <v>567</v>
      </c>
    </row>
    <row r="27" spans="1:3">
      <c r="A27" s="4" t="s">
        <v>577</v>
      </c>
      <c r="B27" s="8" t="n">
        <v>297000</v>
      </c>
    </row>
    <row r="28" spans="1:3">
      <c r="A28" s="4" t="s">
        <v>578</v>
      </c>
      <c r="B28" s="6" t="n">
        <v>2025</v>
      </c>
    </row>
    <row r="29" spans="1:3">
      <c r="A29" s="4" t="s">
        <v>584</v>
      </c>
    </row>
    <row r="30" spans="1:3">
      <c r="A30" s="3" t="s">
        <v>567</v>
      </c>
    </row>
    <row r="31" spans="1:3">
      <c r="A31" s="4" t="s">
        <v>580</v>
      </c>
      <c r="B31" s="4" t="s">
        <v>5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587</v>
      </c>
      <c r="J1" s="2" t="s">
        <v>1</v>
      </c>
    </row>
    <row r="2" spans="1:12">
      <c r="B2" s="2" t="s">
        <v>2</v>
      </c>
      <c r="C2" s="2" t="s">
        <v>588</v>
      </c>
      <c r="D2" s="2" t="s">
        <v>4</v>
      </c>
      <c r="E2" s="2" t="s">
        <v>589</v>
      </c>
      <c r="F2" s="2" t="s">
        <v>32</v>
      </c>
      <c r="G2" s="2" t="s">
        <v>590</v>
      </c>
      <c r="H2" s="2" t="s">
        <v>591</v>
      </c>
      <c r="I2" s="2" t="s">
        <v>592</v>
      </c>
      <c r="J2" s="2" t="s">
        <v>2</v>
      </c>
      <c r="K2" s="2" t="s">
        <v>32</v>
      </c>
      <c r="L2" s="2" t="s">
        <v>82</v>
      </c>
    </row>
    <row r="3" spans="1:12">
      <c r="A3" s="3" t="s">
        <v>593</v>
      </c>
    </row>
    <row r="4" spans="1:12">
      <c r="A4" s="4" t="s">
        <v>100</v>
      </c>
      <c r="B4" s="8" t="n">
        <v>2132</v>
      </c>
      <c r="C4" s="8" t="n">
        <v>1270</v>
      </c>
      <c r="D4" s="8" t="n">
        <v>651</v>
      </c>
      <c r="E4" s="8" t="n">
        <v>586</v>
      </c>
      <c r="F4" s="8" t="n">
        <v>854</v>
      </c>
      <c r="G4" s="8" t="n">
        <v>838</v>
      </c>
      <c r="H4" s="8" t="n">
        <v>639</v>
      </c>
      <c r="I4" s="8" t="n">
        <v>373</v>
      </c>
      <c r="J4" s="8" t="n">
        <v>4639</v>
      </c>
      <c r="K4" s="8" t="n">
        <v>2704</v>
      </c>
      <c r="L4" s="8" t="n">
        <v>1051</v>
      </c>
    </row>
    <row r="5" spans="1:12">
      <c r="A5" s="3" t="s">
        <v>594</v>
      </c>
    </row>
    <row r="6" spans="1:12">
      <c r="A6" s="4" t="s">
        <v>595</v>
      </c>
      <c r="J6" s="6" t="n">
        <v>16565</v>
      </c>
      <c r="K6" s="6" t="n">
        <v>16236</v>
      </c>
      <c r="L6" s="6" t="n">
        <v>15201</v>
      </c>
    </row>
    <row r="7" spans="1:12">
      <c r="A7" s="4" t="s">
        <v>596</v>
      </c>
      <c r="J7" s="6" t="n">
        <v>437</v>
      </c>
      <c r="K7" s="6" t="n">
        <v>535</v>
      </c>
      <c r="L7" s="6" t="n">
        <v>676</v>
      </c>
    </row>
    <row r="8" spans="1:12">
      <c r="A8" s="4" t="s">
        <v>597</v>
      </c>
      <c r="J8" s="6" t="n">
        <v>27</v>
      </c>
      <c r="K8" s="6" t="n">
        <v>42</v>
      </c>
      <c r="L8" s="6" t="n">
        <v>51</v>
      </c>
    </row>
    <row r="9" spans="1:12">
      <c r="A9" s="4" t="s">
        <v>121</v>
      </c>
      <c r="J9" s="6" t="n">
        <v>3</v>
      </c>
      <c r="K9" s="6" t="n">
        <v>1</v>
      </c>
      <c r="L9" s="6" t="n">
        <v>3</v>
      </c>
    </row>
    <row r="10" spans="1:12">
      <c r="A10" s="4" t="s">
        <v>598</v>
      </c>
      <c r="J10" s="6" t="n">
        <v>17032</v>
      </c>
      <c r="K10" s="6" t="n">
        <v>16814</v>
      </c>
      <c r="L10" s="6" t="n">
        <v>15931</v>
      </c>
    </row>
    <row r="11" spans="1:12">
      <c r="A11" s="3" t="s">
        <v>101</v>
      </c>
    </row>
    <row r="12" spans="1:12">
      <c r="A12" s="4" t="s">
        <v>102</v>
      </c>
      <c r="J12" s="10" t="n">
        <v>0.28</v>
      </c>
      <c r="K12" s="10" t="n">
        <v>0.17</v>
      </c>
      <c r="L12" s="10" t="n">
        <v>0.07000000000000001</v>
      </c>
    </row>
    <row r="13" spans="1:12">
      <c r="A13" s="4" t="s">
        <v>103</v>
      </c>
      <c r="B13" s="10" t="n">
        <v>0.12</v>
      </c>
      <c r="C13" s="10" t="n">
        <v>0.07000000000000001</v>
      </c>
      <c r="D13" s="10" t="n">
        <v>0.04</v>
      </c>
      <c r="E13" s="10" t="n">
        <v>0.03</v>
      </c>
      <c r="F13" s="10" t="n">
        <v>0.05</v>
      </c>
      <c r="G13" s="10" t="n">
        <v>0.05</v>
      </c>
      <c r="H13" s="10" t="n">
        <v>0.04</v>
      </c>
      <c r="I13" s="10" t="n">
        <v>0.02</v>
      </c>
      <c r="J13" s="10" t="n">
        <v>0.27</v>
      </c>
      <c r="K13" s="10" t="n">
        <v>0.16</v>
      </c>
      <c r="L13" s="10" t="n">
        <v>0.0700000000000000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82</v>
      </c>
    </row>
    <row r="3" spans="1:4">
      <c r="A3" s="3" t="s">
        <v>195</v>
      </c>
    </row>
    <row r="4" spans="1:4">
      <c r="A4" s="4" t="s">
        <v>600</v>
      </c>
      <c r="B4" s="6" t="n">
        <v>4</v>
      </c>
      <c r="C4" s="6" t="n">
        <v>126</v>
      </c>
      <c r="D4" s="6"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82</v>
      </c>
    </row>
    <row r="3" spans="1:4">
      <c r="A3" s="3" t="s">
        <v>602</v>
      </c>
    </row>
    <row r="4" spans="1:4">
      <c r="A4" s="4" t="s">
        <v>603</v>
      </c>
      <c r="B4" s="4" t="s">
        <v>604</v>
      </c>
    </row>
    <row r="5" spans="1:4">
      <c r="A5" s="4" t="s">
        <v>605</v>
      </c>
      <c r="B5" s="4" t="s">
        <v>606</v>
      </c>
    </row>
    <row r="6" spans="1:4">
      <c r="A6" s="4" t="s">
        <v>607</v>
      </c>
      <c r="B6" s="4" t="s">
        <v>608</v>
      </c>
    </row>
    <row r="7" spans="1:4">
      <c r="A7" s="4" t="s">
        <v>609</v>
      </c>
      <c r="B7" s="8" t="n">
        <v>1100000</v>
      </c>
      <c r="C7" s="8" t="n">
        <v>733000</v>
      </c>
      <c r="D7" s="8" t="n">
        <v>52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587</v>
      </c>
      <c r="J1" s="2" t="s">
        <v>1</v>
      </c>
    </row>
    <row r="2" spans="1:12">
      <c r="B2" s="2" t="s">
        <v>2</v>
      </c>
      <c r="C2" s="2" t="s">
        <v>588</v>
      </c>
      <c r="D2" s="2" t="s">
        <v>4</v>
      </c>
      <c r="E2" s="2" t="s">
        <v>589</v>
      </c>
      <c r="F2" s="2" t="s">
        <v>32</v>
      </c>
      <c r="G2" s="2" t="s">
        <v>590</v>
      </c>
      <c r="H2" s="2" t="s">
        <v>591</v>
      </c>
      <c r="I2" s="2" t="s">
        <v>592</v>
      </c>
      <c r="J2" s="2" t="s">
        <v>2</v>
      </c>
      <c r="K2" s="2" t="s">
        <v>32</v>
      </c>
      <c r="L2" s="2" t="s">
        <v>82</v>
      </c>
    </row>
    <row r="3" spans="1:12">
      <c r="A3" s="3" t="s">
        <v>201</v>
      </c>
    </row>
    <row r="4" spans="1:12">
      <c r="A4" s="4" t="s">
        <v>84</v>
      </c>
      <c r="B4" s="8" t="n">
        <v>42348</v>
      </c>
      <c r="C4" s="8" t="n">
        <v>40354</v>
      </c>
      <c r="D4" s="8" t="n">
        <v>38846</v>
      </c>
      <c r="E4" s="8" t="n">
        <v>36970</v>
      </c>
      <c r="F4" s="8" t="n">
        <v>35402</v>
      </c>
      <c r="G4" s="8" t="n">
        <v>32506</v>
      </c>
      <c r="H4" s="8" t="n">
        <v>31100</v>
      </c>
      <c r="I4" s="8" t="n">
        <v>28939</v>
      </c>
      <c r="J4" s="8" t="n">
        <v>158518</v>
      </c>
      <c r="K4" s="8" t="n">
        <v>127947</v>
      </c>
      <c r="L4" s="8" t="n">
        <v>104391</v>
      </c>
    </row>
    <row r="5" spans="1:12">
      <c r="A5" s="4" t="s">
        <v>86</v>
      </c>
      <c r="B5" s="6" t="n">
        <v>28912</v>
      </c>
      <c r="C5" s="6" t="n">
        <v>27654</v>
      </c>
      <c r="D5" s="6" t="n">
        <v>26511</v>
      </c>
      <c r="E5" s="6" t="n">
        <v>25398</v>
      </c>
      <c r="F5" s="6" t="n">
        <v>24263</v>
      </c>
      <c r="G5" s="6" t="n">
        <v>22536</v>
      </c>
      <c r="H5" s="6" t="n">
        <v>21473</v>
      </c>
      <c r="I5" s="6" t="n">
        <v>19684</v>
      </c>
      <c r="J5" s="6" t="n">
        <v>108475</v>
      </c>
      <c r="K5" s="6" t="n">
        <v>87956</v>
      </c>
      <c r="L5" s="6" t="n">
        <v>72610</v>
      </c>
    </row>
    <row r="6" spans="1:12">
      <c r="A6" s="4" t="s">
        <v>93</v>
      </c>
      <c r="B6" s="6" t="n">
        <v>2814</v>
      </c>
      <c r="C6" s="6" t="n">
        <v>2260</v>
      </c>
      <c r="D6" s="6" t="n">
        <v>1027</v>
      </c>
      <c r="E6" s="6" t="n">
        <v>922</v>
      </c>
      <c r="F6" s="6" t="n">
        <v>1417</v>
      </c>
      <c r="G6" s="6" t="n">
        <v>1354</v>
      </c>
      <c r="H6" s="6" t="n">
        <v>1014</v>
      </c>
      <c r="I6" s="6" t="n">
        <v>598</v>
      </c>
      <c r="J6" s="6" t="n">
        <v>7023</v>
      </c>
      <c r="K6" s="6" t="n">
        <v>4383</v>
      </c>
      <c r="L6" s="6" t="n">
        <v>1772</v>
      </c>
    </row>
    <row r="7" spans="1:12">
      <c r="A7" s="4" t="s">
        <v>100</v>
      </c>
      <c r="B7" s="8" t="n">
        <v>2132</v>
      </c>
      <c r="C7" s="8" t="n">
        <v>1270</v>
      </c>
      <c r="D7" s="8" t="n">
        <v>651</v>
      </c>
      <c r="E7" s="8" t="n">
        <v>586</v>
      </c>
      <c r="F7" s="8" t="n">
        <v>854</v>
      </c>
      <c r="G7" s="8" t="n">
        <v>838</v>
      </c>
      <c r="H7" s="8" t="n">
        <v>639</v>
      </c>
      <c r="I7" s="8" t="n">
        <v>373</v>
      </c>
      <c r="J7" s="8" t="n">
        <v>4639</v>
      </c>
      <c r="K7" s="8" t="n">
        <v>2704</v>
      </c>
      <c r="L7" s="8" t="n">
        <v>1051</v>
      </c>
    </row>
    <row r="8" spans="1:12">
      <c r="A8" s="4" t="s">
        <v>611</v>
      </c>
      <c r="B8" s="10" t="n">
        <v>0.12</v>
      </c>
      <c r="C8" s="10" t="n">
        <v>0.07000000000000001</v>
      </c>
      <c r="D8" s="10" t="n">
        <v>0.04</v>
      </c>
      <c r="E8" s="10" t="n">
        <v>0.03</v>
      </c>
      <c r="F8" s="10" t="n">
        <v>0.05</v>
      </c>
      <c r="G8" s="10" t="n">
        <v>0.05</v>
      </c>
      <c r="H8" s="10" t="n">
        <v>0.04</v>
      </c>
      <c r="I8" s="10" t="n">
        <v>0.02</v>
      </c>
      <c r="J8" s="10" t="n">
        <v>0.27</v>
      </c>
      <c r="K8" s="10" t="n">
        <v>0.16</v>
      </c>
      <c r="L8" s="10" t="n">
        <v>0.0700000000000000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12</v>
      </c>
      <c r="B1" s="2" t="s">
        <v>613</v>
      </c>
      <c r="C1" s="2" t="s">
        <v>32</v>
      </c>
    </row>
    <row r="2" spans="1:3">
      <c r="A2" s="3" t="s">
        <v>614</v>
      </c>
    </row>
    <row r="3" spans="1:3">
      <c r="A3" s="4" t="s">
        <v>127</v>
      </c>
      <c r="C3" s="8" t="n">
        <v>2203</v>
      </c>
    </row>
    <row r="4" spans="1:3">
      <c r="A4" s="4" t="s">
        <v>615</v>
      </c>
    </row>
    <row r="5" spans="1:3">
      <c r="A5" s="3" t="s">
        <v>614</v>
      </c>
    </row>
    <row r="6" spans="1:3">
      <c r="A6" s="4" t="s">
        <v>616</v>
      </c>
      <c r="B6" s="8" t="n">
        <v>18400</v>
      </c>
    </row>
    <row r="7" spans="1:3">
      <c r="A7" s="4" t="s">
        <v>127</v>
      </c>
      <c r="B7" s="8" t="n">
        <v>4500</v>
      </c>
    </row>
    <row r="8" spans="1:3">
      <c r="A8" s="4" t="s">
        <v>128</v>
      </c>
      <c r="B8" s="6" t="n">
        <v>64891</v>
      </c>
    </row>
    <row r="9" spans="1:3">
      <c r="A9" s="4" t="s">
        <v>617</v>
      </c>
      <c r="B9" s="8" t="n">
        <v>1100</v>
      </c>
    </row>
    <row r="10" spans="1:3">
      <c r="A10" s="4" t="s">
        <v>618</v>
      </c>
      <c r="B10" s="6" t="n">
        <v>162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Comp</vt:lpstr>
      <vt:lpstr>Consolidated Statements of Stoc</vt:lpstr>
      <vt:lpstr>Consolidated Statements of Cash</vt:lpstr>
      <vt:lpstr>General</vt:lpstr>
      <vt:lpstr>Business Acquisitions</vt:lpstr>
      <vt:lpstr>Financial Instruments</vt:lpstr>
      <vt:lpstr>Allowance for Doubtful Accounts</vt:lpstr>
      <vt:lpstr>Property and Equipment, net</vt:lpstr>
      <vt:lpstr>Goodwill and Intangible Assets,</vt:lpstr>
      <vt:lpstr>Line of Credit</vt:lpstr>
      <vt:lpstr>Commitments and Contingencies</vt:lpstr>
      <vt:lpstr>Stockholders' Equity</vt:lpstr>
      <vt:lpstr>Stock-Based Compensation</vt:lpstr>
      <vt:lpstr>Income Taxes</vt:lpstr>
      <vt:lpstr>Net Income Per Share</vt:lpstr>
      <vt:lpstr>Retirement Savings Plan</vt:lpstr>
      <vt:lpstr>Selected Quarterly Financial Da</vt:lpstr>
      <vt:lpstr>Subsequent Events</vt:lpstr>
      <vt:lpstr>General (Policies)</vt:lpstr>
      <vt:lpstr>Business Acquisitions (Tables)</vt:lpstr>
      <vt:lpstr>Financial Instruments (Tables)</vt:lpstr>
      <vt:lpstr>Allowance for Doubtful Accoun25</vt:lpstr>
      <vt:lpstr>Property and Equipment, net (Ta</vt:lpstr>
      <vt:lpstr>Goodwill and Intangible Asset27</vt:lpstr>
      <vt:lpstr>Commitments and Contingencies (</vt:lpstr>
      <vt:lpstr>Stock-Based Compensation (Table</vt:lpstr>
      <vt:lpstr>Income Taxes (Tables)</vt:lpstr>
      <vt:lpstr>Net Income Per Share (Tables)</vt:lpstr>
      <vt:lpstr>Selected Quarterly Financial 32</vt:lpstr>
      <vt:lpstr>General - Additional Informatio</vt:lpstr>
      <vt:lpstr>Business Acquisitions - Additio</vt:lpstr>
      <vt:lpstr>Business Acquisitions - Busines</vt:lpstr>
      <vt:lpstr>Business Acquisitions - Estimat</vt:lpstr>
      <vt:lpstr>Business Acquisitions - Estim37</vt:lpstr>
      <vt:lpstr>Business Acquisitions - Unaudit</vt:lpstr>
      <vt:lpstr>Financial Instruments - Summary</vt:lpstr>
      <vt:lpstr>Financial Instruments - Additio</vt:lpstr>
      <vt:lpstr>Financial Instruments - Summa41</vt:lpstr>
      <vt:lpstr>Allowance for Doubtful Accoun42</vt:lpstr>
      <vt:lpstr>Property and Equipment, net - S</vt:lpstr>
      <vt:lpstr>Property and Equipment, net - A</vt:lpstr>
      <vt:lpstr>Goodwill and Intangible Asset45</vt:lpstr>
      <vt:lpstr>Goodwill and Intangible Asset46</vt:lpstr>
      <vt:lpstr>Goodwill and Intangible Asset47</vt:lpstr>
      <vt:lpstr>Line of Credit - Additional Inf</vt:lpstr>
      <vt:lpstr>Commitments and Contingencies -</vt:lpstr>
      <vt:lpstr>Commitments and Contingencies50</vt:lpstr>
      <vt:lpstr>Stockholders' Equity - Addition</vt:lpstr>
      <vt:lpstr>Stock-Based Compensation - Addi</vt:lpstr>
      <vt:lpstr>Stock-Based Compensation - Stoc</vt:lpstr>
      <vt:lpstr>Stock-Based Compensation - St54</vt:lpstr>
      <vt:lpstr>Stock-Based Compensation - Weig</vt:lpstr>
      <vt:lpstr>Stock-Based Compensation - Rest</vt:lpstr>
      <vt:lpstr>Stock-Based Compensation - Re57</vt:lpstr>
      <vt:lpstr>Stock-Based Compensation - Fair</vt:lpstr>
      <vt:lpstr>Income Taxes - Schedule of Prov</vt:lpstr>
      <vt:lpstr>Income Taxes - Reconciliation o</vt:lpstr>
      <vt:lpstr>Income Taxes - Significant Comp</vt:lpstr>
      <vt:lpstr>Income Taxes - Additional Infor</vt:lpstr>
      <vt:lpstr>Net Income Per Share - Componen</vt:lpstr>
      <vt:lpstr>Net Income Per Share - Addition</vt:lpstr>
      <vt:lpstr>Retirement Savings Plan - Addit</vt:lpstr>
      <vt:lpstr>Selected Quarterly Financial 6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25:36Z</dcterms:created>
  <dcterms:modified xmlns:dcterms="http://purl.org/dc/terms/" xmlns:xsi="http://www.w3.org/2001/XMLSchema-instance" xsi:type="dcterms:W3CDTF">2016-02-24T17:25:36Z</dcterms:modified>
  <dc:title xmlns:dc="http://purl.org/dc/elements/1.1/">Untitled</dc:title>
  <dc:description xmlns:dc="http://purl.org/dc/elements/1.1/"/>
  <dc:subject xmlns:dc="http://purl.org/dc/elements/1.1/"/>
  <cp:keywords/>
  <cp:category/>
</cp:coreProperties>
</file>